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CONSOLIDATED STATEMENTS OF CAS8" sheetId="8" r:id="rId8"/>
    <s:sheet name="BUSINESS" sheetId="9" r:id="rId9"/>
    <s:sheet name="SUMMARY OF SIGNIFICANT ACCOUNTI" sheetId="10" r:id="rId10"/>
    <s:sheet name="CASH, CASH EQUIVALENTS AND INVE" sheetId="11" r:id="rId11"/>
    <s:sheet name="INVENTORIES" sheetId="12" r:id="rId12"/>
    <s:sheet name="FAIR VALUE MEASUREMENTS" sheetId="13" r:id="rId13"/>
    <s:sheet name="RESEARCH AND LICENSE AGREEMENTS" sheetId="14" r:id="rId14"/>
    <s:sheet name="ACQUIRED TECHNOLOGY" sheetId="15" r:id="rId15"/>
    <s:sheet name="EQUITY AND CASH COMPENSATION UN" sheetId="16" r:id="rId16"/>
    <s:sheet name="SHAREHOLDERS' EQUITY" sheetId="17" r:id="rId17"/>
    <s:sheet name="ACCUMULATED OTHER COMPREHENSIVE" sheetId="18" r:id="rId18"/>
    <s:sheet name="STOCK-BASED COMPENSATION" sheetId="19" r:id="rId19"/>
    <s:sheet name="SUPPLEMENTAL EXECUTIVE RETIREME" sheetId="20" r:id="rId20"/>
    <s:sheet name="COMMITMENTS AND CONTINGENCIES" sheetId="21" r:id="rId21"/>
    <s:sheet name="CONCENTRATION OF RISK" sheetId="22" r:id="rId22"/>
    <s:sheet name="INCOME TAXES" sheetId="23" r:id="rId23"/>
    <s:sheet name="NET INCOME (LOSS) PER COMMON SH" sheetId="24" r:id="rId24"/>
    <s:sheet name="SUMMARY OF SIGNIFICANT ACCOUN25" sheetId="25" r:id="rId25"/>
    <s:sheet name="CASH, CASH EQUIVALENTS AND IN26" sheetId="26" r:id="rId26"/>
    <s:sheet name="INVENTORIES (Tables)" sheetId="27" r:id="rId27"/>
    <s:sheet name="FAIR VALUE MEASUREMENTS (Tables" sheetId="28" r:id="rId28"/>
    <s:sheet name="ACQUIRED TECHNOLOGY (Tables)" sheetId="29" r:id="rId29"/>
    <s:sheet name="ACCUMULATED OTHER COMPREHENSI30" sheetId="30" r:id="rId30"/>
    <s:sheet name="SUPPLEMENTAL EXECUTIVE RETIRE31" sheetId="31" r:id="rId31"/>
    <s:sheet name="CONCENTRATION OF RISK (Tables)" sheetId="32" r:id="rId32"/>
    <s:sheet name="NET INCOME (LOSS) PER COMMON 33" sheetId="33" r:id="rId33"/>
    <s:sheet name="BUSINESS (Details)" sheetId="34" r:id="rId34"/>
    <s:sheet name="SUMMARY OF SIGNIFICANT ACCOUN35" sheetId="35" r:id="rId35"/>
    <s:sheet name="CASH, CASH EQUIVALENTS AND IN36" sheetId="36" r:id="rId36"/>
    <s:sheet name="INVENTORIES (Details)" sheetId="37" r:id="rId37"/>
    <s:sheet name="FAIR VALUE MEASUREMENTS (Detail" sheetId="38" r:id="rId38"/>
    <s:sheet name="RESEARCH AND LICENSE AGREEMEN39" sheetId="39" r:id="rId39"/>
    <s:sheet name="ACQUIRED TECHNOLOGY (Details)" sheetId="40" r:id="rId40"/>
    <s:sheet name="EQUITY AND CASH COMPENSATION 41" sheetId="41" r:id="rId41"/>
    <s:sheet name="SHAREHOLDERS' EQUITY (Details)" sheetId="42" r:id="rId42"/>
    <s:sheet name="SHAREHOLDERS' EQUITY - Deferred" sheetId="43" r:id="rId43"/>
    <s:sheet name="ACCUMULATED OTHER COMPREHENSI44" sheetId="44" r:id="rId44"/>
    <s:sheet name="STOCK-BASED COMPENSATION, Stock" sheetId="45" r:id="rId45"/>
    <s:sheet name="STOCK-BASED COMPENSATION, Equit" sheetId="46" r:id="rId46"/>
    <s:sheet name="STOCK-BASED COMPENSATION, Board" sheetId="47" r:id="rId47"/>
    <s:sheet name="STOCK-BASED COMPENSATION, Emplo" sheetId="48" r:id="rId48"/>
    <s:sheet name="SUPPLEMENTAL EXECUTIVE RETIRE49" sheetId="49" r:id="rId49"/>
    <s:sheet name="COMMITMENTS AND CONTINGENCIES (" sheetId="50" r:id="rId50"/>
    <s:sheet name="CONCENTRATION OF RISK, Revenues" sheetId="51" r:id="rId51"/>
    <s:sheet name="CONCENTRATION OF RISK, Revenu52" sheetId="52" r:id="rId52"/>
    <s:sheet name="CONCENTRATION OF RISK, Long-Liv" sheetId="53" r:id="rId53"/>
    <s:sheet name="INCOME TAXES (Details)" sheetId="54" r:id="rId54"/>
    <s:sheet name="NET INCOME (LOSS) PER COMMON 55" sheetId="55" r:id="rId55"/>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5</t>
  </si>
  <si>
    <t>Nov. 03, 2015</t>
  </si>
  <si>
    <t>Document and Entity Information [Abstract]</t>
  </si>
  <si>
    <t>Entity Registrant Name</t>
  </si>
  <si>
    <t xml:space="preserve">UNIVERSAL DISPLAY CORP \PA\
</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27,036 and $24,813</t>
  </si>
  <si>
    <t>ACQUIRED TECHNOLOGY, net of accumulated amortization of $52,087 and $43,838</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3)</t>
  </si>
  <si>
    <t xml:space="preserve">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7,494,938 and 47,061,826 shares issued and outstanding at September 30, 2015 and December 31, 2014, respectively</t>
  </si>
  <si>
    <t>Additional paid-in capital</t>
  </si>
  <si>
    <t>Accumulated deficit</t>
  </si>
  <si>
    <t>Accumulated other comprehensive loss</t>
  </si>
  <si>
    <t>Treasury stock, at cost (1,357,863 shares at September 30, 2015 and December 31, 2014)</t>
  </si>
  <si>
    <t>Total shareholders’ equity</t>
  </si>
  <si>
    <t>TOTAL LIABILITIES AND SHAREHOLDERS’ EQUITY</t>
  </si>
  <si>
    <t>CONSOLIDATED BALANCE SHEETS (Parenthetical) - USD ($)</t>
  </si>
  <si>
    <t>Accumulated Depreciation, Depletion and Amortization, Property, Plant, and Equipment</t>
  </si>
  <si>
    <t>Finite-Lived Intangible Assets, Accumulated Amortization</t>
  </si>
  <si>
    <t>Shareholders' Equity</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at cost</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OPERATIONS - USD ($) $ in Thousands</t>
  </si>
  <si>
    <t>3 Months Ended</t>
  </si>
  <si>
    <t>Sep. 30, 2014</t>
  </si>
  <si>
    <t>REVENUE:</t>
  </si>
  <si>
    <t>Material sales</t>
  </si>
  <si>
    <t>Royalty and license fees</t>
  </si>
  <si>
    <t>Technology development and support revenue</t>
  </si>
  <si>
    <t>Total revenue</t>
  </si>
  <si>
    <t>OPERATING EXPENSES:</t>
  </si>
  <si>
    <t>Cost of material sales</t>
  </si>
  <si>
    <t>Research and development</t>
  </si>
  <si>
    <t>Selling, general and administrative</t>
  </si>
  <si>
    <t>Patent costs and amortization of acquired technology</t>
  </si>
  <si>
    <t>Royalty and license expense</t>
  </si>
  <si>
    <t>Total operating expenses</t>
  </si>
  <si>
    <t>Operating income</t>
  </si>
  <si>
    <t>INTEREST INCOME</t>
  </si>
  <si>
    <t>INTEREST EXPENSE</t>
  </si>
  <si>
    <t>INCOME BEFORE INCOME TAXES</t>
  </si>
  <si>
    <t>INCOME TAX EXPENSE</t>
  </si>
  <si>
    <t>NET INCOME (LOSS)</t>
  </si>
  <si>
    <t>NET INCOME (LOSS) PER COMMON SHARE:</t>
  </si>
  <si>
    <t>Basic (in dollars per share)</t>
  </si>
  <si>
    <t>Diluted (in dollars per share)</t>
  </si>
  <si>
    <t>WEIGHTED AVERAGE SHARES USED IN COMPUTING NET INCOME (LOSS) PER COMMON SHARE:</t>
  </si>
  <si>
    <t>Weighted average common shares outstanding - Basic (in shares)</t>
  </si>
  <si>
    <t>Weighted average common shares outstanding - Diluted (in shares)</t>
  </si>
  <si>
    <t>CONSOLIDATED STATEMENTS OF COMPREHENSIVE INCOME (LOSS) (UNAUDITED) - USD ($) $ in Thousands</t>
  </si>
  <si>
    <t>Statement of Comprehensive Income [Abstract]</t>
  </si>
  <si>
    <t>Net (loss) income</t>
  </si>
  <si>
    <t>OTHER COMPREHENSIVE INCOME, NET OF TAX:</t>
  </si>
  <si>
    <t>Unrealized (loss) gain on available-for-sale securities, net of tax of $2, $9, $(6) and $10, respectively</t>
  </si>
  <si>
    <t>Employee benefit plan:</t>
  </si>
  <si>
    <t>Amortization of prior service cost and actuarial loss for retirement plan included in net periodic pension costs, net of tax of $157, $54, $401 and $162, respectively</t>
  </si>
  <si>
    <t>Net change for employee benefit plan</t>
  </si>
  <si>
    <t>TOTAL OTHER COMPREHENSIVE INCOME</t>
  </si>
  <si>
    <t>COMPREHENSIVE INCOME (LOSS)</t>
  </si>
  <si>
    <t>Unrealized gain on available-for-sale securities, tax</t>
  </si>
  <si>
    <t>Actuarial gain on retirement plan, tax</t>
  </si>
  <si>
    <t>Amortization of prior service cost and actuarial loss for retirement plan included in net periodic pension costs, tax</t>
  </si>
  <si>
    <t>CONSOLIDATED STATEMENTS OF SHAREHOLDERS' EQUITY - 9 months ended Sep. 30, 2015 - USD ($) $ in Thousands</t>
  </si>
  <si>
    <t>Total</t>
  </si>
  <si>
    <t>Common Stock [Member]</t>
  </si>
  <si>
    <t>Additional Paid-in Capital [Member]</t>
  </si>
  <si>
    <t>Accumulated Deficit [Member]</t>
  </si>
  <si>
    <t>Accumulated Other Comprehensive Loss [Member]</t>
  </si>
  <si>
    <t>Treasury Stock [Member]</t>
  </si>
  <si>
    <t>Series A Nonconvertible Preferred Stock [Member]Preferred Stock [Member]</t>
  </si>
  <si>
    <t>BALANCE (in shares) at Dec. 31, 2014</t>
  </si>
  <si>
    <t>BALANCE at Dec. 31, 2014</t>
  </si>
  <si>
    <t>Increase (Decrease) in Shareholders' Equity [Roll Forward]</t>
  </si>
  <si>
    <t>Net loss</t>
  </si>
  <si>
    <t>Other comprehensive income</t>
  </si>
  <si>
    <t>Exercise of common stock options, shares</t>
  </si>
  <si>
    <t>Exercise of common stock options</t>
  </si>
  <si>
    <t>Issuance of common stock to employees, shares</t>
  </si>
  <si>
    <t>Issuance of common stock to employees</t>
  </si>
  <si>
    <t>Shares withheld for employee taxes, shares</t>
  </si>
  <si>
    <t>Shares withheld for employee taxes</t>
  </si>
  <si>
    <t>Issuance of common stock to Board of Directors and Scientific Advisory Board Shares</t>
  </si>
  <si>
    <t>Issuance of common stock to Board of Directors and Scientific Advisory Board Value</t>
  </si>
  <si>
    <t>Issuance of common stock to employees under an Employee Stock Purchase Plan (ESPP) (in shares)</t>
  </si>
  <si>
    <t>Issuance of common stock to employees under an ESPP</t>
  </si>
  <si>
    <t>BALANCE (in shares) at Sep. 30, 2015</t>
  </si>
  <si>
    <t>BALANCE at Sep. 30, 2015</t>
  </si>
  <si>
    <t>CONSOLIDATED STATEMENTS OF CASH FLOWS - USD ($)</t>
  </si>
  <si>
    <t>Statement of Cash Flows [Abstract]</t>
  </si>
  <si>
    <t>Adjustments to reconcile net (loss) income to net cash provided by operating activities:</t>
  </si>
  <si>
    <t>Amortization of deferred revenue</t>
  </si>
  <si>
    <t>Depreciation</t>
  </si>
  <si>
    <t>Amortization of intangibles</t>
  </si>
  <si>
    <t>Inventory write-down</t>
  </si>
  <si>
    <t>Amortization of premium and discount on investments, net</t>
  </si>
  <si>
    <t>Stock-based compensation to employees</t>
  </si>
  <si>
    <t>Stock-based compensation to Board of Directors and Scientific Advisory Board</t>
  </si>
  <si>
    <t>Deferred income tax benefit</t>
  </si>
  <si>
    <t>Retirement plan benefit expense</t>
  </si>
  <si>
    <t>(Increase) decrease in assets:</t>
  </si>
  <si>
    <t>Other assets</t>
  </si>
  <si>
    <t>Increase (decrease) in liabilities:</t>
  </si>
  <si>
    <t>Accounts payable and accrued expenses</t>
  </si>
  <si>
    <t>Net cash provided by operating activities</t>
  </si>
  <si>
    <t>CASH FLOWS FROM INVESTING ACTIVITIES:</t>
  </si>
  <si>
    <t>Purchases of property and equipment</t>
  </si>
  <si>
    <t>Purchases of investments</t>
  </si>
  <si>
    <t>Proceeds from sale of investments</t>
  </si>
  <si>
    <t>Net cash used in investing activities</t>
  </si>
  <si>
    <t>Proceeds from issuance of common stock under ESPP</t>
  </si>
  <si>
    <t>Repurchase of common stock</t>
  </si>
  <si>
    <t>Proceeds from the exercise of common stock options</t>
  </si>
  <si>
    <t>Payment of withholding taxes related to stock-based compensation to employees</t>
  </si>
  <si>
    <t>Net cash used in financing activities</t>
  </si>
  <si>
    <t>INCREASE (DECREASE) IN CASH AND CASH EQUIVALENTS</t>
  </si>
  <si>
    <t>CASH AND CASH EQUIVALENTS, BEGINNING OF PERIOD</t>
  </si>
  <si>
    <t>CASH AND CASH EQUIVALENTS, END OF PERIOD</t>
  </si>
  <si>
    <t>CONSOLIDATED STATEMENTS OF CASH FLOWS (UNAUDITED) Non-Cash Activities - USD ($) $ in Thousands</t>
  </si>
  <si>
    <t>Other Significant Noncash Transactions [Line Items]</t>
  </si>
  <si>
    <t>Unrealized loss on available-for-sale securities</t>
  </si>
  <si>
    <t>Common stock issued to Board of Directors and Scientific Advisory Board that was earned and accrued for in a previous period</t>
  </si>
  <si>
    <t>Other significant noncash transactions</t>
  </si>
  <si>
    <t>Common stock issued to employees that was earned and accrued for in a previous period</t>
  </si>
  <si>
    <t>Net change in accounts payable and accrued expenses related to purchases of property and equipment</t>
  </si>
  <si>
    <t>BUSINESS</t>
  </si>
  <si>
    <t>Organization, Consolidation and Presentation of Financial Statements [Abstract]</t>
  </si>
  <si>
    <t>1. BUSINESS: Universal Display Corporation (the Company) is a leader in the research, development and commercialization of organic light emitting diode (OLED) technologies and materials. OLEDs are thin, lightweight and power-efficient solid-state devices that emit light, making them highly suitable for use in full-color displays and as lighting products. OLED displays are capturing a growing share of the display market.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 power efficiency, excellent color rendering index, low operating temperature and novel form factor. The Company's technology leadership and intellectual property position should enable it to share in the revenues from OLED displays and lighting products as they enter mainstream consumer and other markets. The Company's primary business strategy is to (1) further develop and license its proprietary OLED technologies to manufacturers of products for display applications, such as mobile phones, portable media devices, wearables, tablets, laptop computers and televisions, and specialty and general lighting products; and (2) develop new OLED materials and sell existing and any new materials to those product manufacturers. The Company has established a significant portfolio of proprietary OLED technologies and materials, primarily through internal research and development efforts and acquisitions of patents and patent applications, as well as maintaining its relationships with world-class partners such as Princeton University (Princeton), the University of Southern California (USC), the University of Michigan (Michigan) and PPG Industries, Inc. (PPG Industries). The Company currently owns, exclusively licenses or has the sole right to sublicense more than 3,500 patents issued and pending worldwide. The Company sells its proprietary OLED materials to customers for evaluation and use in commercial OLED products. The Company also enters into agreements with manufacturers of OLED display and lighting products under which it grants them licenses to practice under its patents and to use the Company's proprietary know-how. At the same time, the Company works with these and other companies who are evaluating the Company's OLED technologies and materials for possible use in commercial OLED display and lighting products.</t>
  </si>
  <si>
    <t>SUMMARY OF SIGNIFICANT ACCOUNTING POLICIES</t>
  </si>
  <si>
    <t>Accounting Policies [Abstract]</t>
  </si>
  <si>
    <t>2. SUMMARY OF SIGNIFICANT ACCOUNTING POLICIES: Interim Financial Information In the opinion of management, the accompanying unaudited consolidated financial statements contain all adjustments (consisting of only normal recurring adjustments) necessary to present fairly the Company’s financial position as of September 30, 2015 and results of operations for the three and nine months ended September 30, 2015 and 2014 , and cash flows for the nine months ended September 30, 2015 and 2014 .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4 . The results of the Company’s operations for any interim period are not necessarily indicative of the results of operations for any other interim period or for the full year. Principles of Consolidation The consolidated financial statements include the accounts of Universal Display Corporation and its wholly owned subsidiaries, UDC, Inc., UDC Ireland Limited, Universal Display Corporation Hong Kong, Ltd., Universal Display Corporation Korea, Y.H., and Universal Display Corporation Japan, G.K. All intercompany transactions and accounts have been eliminated.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use and recoverability of inventories, income taxes including realization of deferred tax assets, stock-based compensation and retirement benefit plan liabilities. Actual results could differ from those estimates. 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 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 Revenue Recognition and Deferred Revenue 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 The Company receives non-refundable license and royalty payments under certain commercial, development and technology evaluation agreements.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September 30, 2015 may not be recognized as revenue over the next twelve months. The Company evaluates these agreements quarterly, and if it is determined that there is no appreciable likelihood of executing a commercial license agreement with the customer or if a customer terminates the relationship prior to the expiration of its term, the previous deferred amount will be recognized as revenue in the corresponding period.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In the first quarter of 2015, the Company entered into an OLED patent license agreement and an OLED commercial material supply agreement with LG Display Co., Ltd. (LG Display). The agreements have a term that is set to expire at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term of the agreements, if certain conditions are met, as well as minimum royalty revenue to be generated under the patent license agreement. The Company expects to generate revenue under these agreements that are predominantly tied to LG Display sales of OLED licensed products. The OLED commercial supply agreement provides for the sale of material for use by LG Display, which may include phosphorescent emitter and host materials. The Company records taxes billed to customers and remitted to various governmental entities on a gross basis in both revenues and cost of material sales in the consolidated statements of operations. The amounts of these pass through taxes reflected in revenues and cost of material sales were $230,000 and $1.1 million for the three and nine months ended September 30, 2015 , respectively, and $742,000 and $3.9 million for the three and nine months ended September 30, 2014 , respectively. Cost of Material Sales Cost of material sales consists of labor and material costs associated with the production of materials processed at the Company's manufacturing partners and at the Company's internal manufacturing processing facility. Cost of material sales also includes depreciation of manufacturing equipment, as well as manufacturing overhead costs and inventory adjustments for excess and obsolete inventory. Recent Accounting Pronouncements In May 2014, the Financial Accounting Standards Board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Earlier application as of the original date is optional; however, the Company will adopt the standard beginning January 1, 2018.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f this new accounting standard on its consolidated results of operations and financial position. In July 2015, the FASB issued ASU No. 2015-11, Simplifying the Measurement of Inventory , which requires an entity that uses the first in first out method for inventory to report inventory cost at the lower of cost or net realizable value versus the current measurement principle of lower of cost or market. The ASU requires prospective adoption for inventory measurements for fiscal years beginning after December 15, 2016. Early adoption is permitted. The Company is evaluating the effect that ASU 2015-11 may have on its consolidated financial statements and related disclosures.</t>
  </si>
  <si>
    <t>CASH, CASH EQUIVALENTS AND INVESTMENTS</t>
  </si>
  <si>
    <t>Cash and Cash Equivalents [Abstract]</t>
  </si>
  <si>
    <t>3. CASH, CASH EQUIVALENTS AND INVESTM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s of September 30, 2015 and December 31, 2014 consisted of the following (in thousands): Amortized Unrealized Aggregate Fair Investment Classification Cost Gains (Losses) Market Value September 30, 2015 Certificates of deposit $ 11,323 $ 10 $ (6 ) $ 11,327 Corporate bonds 259,883 18 (71 ) 259,830 U.S. Government bonds 3,462 — (2 ) 3,460 $ 274,668 $ 28 $ (79 ) $ 274,617 December 31, 2014 Certificates of deposit $ 11,373 $ 4 $ (13 ) $ 11,364 Corporate bonds 228,799 14 (41 ) 228,772 U.S. Government bonds 5,999 — — 5,999 $ 246,171 $ 18 $ (54 ) $ 246,135</t>
  </si>
  <si>
    <t>INVENTORIES</t>
  </si>
  <si>
    <t>Inventory Disclosure [Abstract]</t>
  </si>
  <si>
    <t>4. INVENTORIES: Inventories consisted of the following (in thousands): September 30, December 31, Raw materials $ 6,538 $ 7,696 Work-in-process 1,055 4,419 Finished goods 6,095 24,994 Inventories $ 13,688 $ 37,109 Inventories included $32,000 and $1.0 million of inventory consigned to customers at September 30, 2015 and December 31, 2014, respectively. There were no inventory write downs during the three months ended September 30, 2015 and 2014 . For the nine months ended September 30, 2015 , and 2014, the Company recorded inventory write-downs of $33.0 million and none , respectively. The write-down for the 2015 period consisted of $22.9 million of work-in-process and $10.1 million of finished goods inventory. During the second quarter of 2015, the Company experienced a faster-than-anticipated decline in host material sales and based on the most recent sales forecast, the Company determined that there were likely to be significantly lower sales of existing host material. Sales forecasts tend to be volatile, but because of the deterioration in both actual and forecasted sales demand, a write-down in net realizable value primarily to host inventory was required.</t>
  </si>
  <si>
    <t>FAIR VALUE MEASUREMENTS</t>
  </si>
  <si>
    <t>Fair Value Disclosures [Abstract]</t>
  </si>
  <si>
    <t xml:space="preserve">5. FAIR VALUE MEASUREMENTS: The following table provides the assets and liabilities carried at fair value measured on a recurring basis as of September 30, 2015 (in thousands): Fair Value Measurements, Using Total carrying value as of September 30, 2015 Quoted prices in active markets (Level 1) Significant other observable inputs (Level 2) Significant unobservable inputs (Level 3) Cash equivalents $ 40,496 $ 40,496 $ — $ — Short-term investments 271,593 271,593 — — Long-term investments 3,024 3,024 — — The following table provides the assets and liabilities carried at fair value measured on a recurring basis as of December 31, 2014 (in thousands): Fair Value Measurements, Using Total carrying value as of December 31, 2014 Quoted prices in active markets (Level 1) Significant other observable inputs (Level 2) Significant unobservable inputs (Level 3) Cash equivalents $ 970 $ 970 $ — $ — Short-term investments 243,088 243,088 — — Long-term investments 3,047 3,047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 Changes in fair value of the investments are recorded as unrealized gains and losses in other comprehensive income. If a decline in fair value of an investment below its carrying value is deemed to be other than temporary, the carrying value of the Company’s investment will be written down by the amount of the other-than-temporary impairment with a resulting charge to net income (loss). There were no other-than-temporary impairments of investments as of September 30, 2015 or December 31, 2014. </t>
  </si>
  <si>
    <t>RESEARCH AND LICENSE AGREEMENTS WITH PRINCETON UNIVERSITY, UNIVERSITY OF SOUTHERN CALIFORNIA AND THE UNIVERSITY OF MICHIGAN</t>
  </si>
  <si>
    <t>Research and Development [Abstract]</t>
  </si>
  <si>
    <t>6. RESEARCH AND LICENSE AGREEMENTS WITH PRINCETON UNIVERSITY, UNIVERSITY OF SOUTHERN CALIFORNIA AND THE UNIVERSITY OF MICHIGAN: The Company funded OLED technology research at Princeton and, on a subcontractor basis, at USC for 10 years under a Research Agreement executed with Princeton in August 1997 (the 1997 Research Agreement). The principal investigator conducting work under the 1997 Research Agreement transferred to Michigan in January 2006. Following this transfer, the 1997 Research Agreement was allowed to expire on July 31, 2007. As a result of the transfer, the Company entered into a new Sponsored Research Agreement with USC to sponsor OLED technology research at USC and, on a subcontractor basis, Michigan. This new Sponsored Research Agreement (as amended, the 2006 Research Agreement) was effective as of May 1, 2006 and had an original term of three years. On May 1, 2009, the Company amended the 2006 Research Agreement to extend the term of the agreement for an additional four years. The 2006 Research Agreement superseded the 1997 Research Agreement with respect to all work being performed at USC and Michigan. Payments under the 2006 Research Agreement were made to USC on a quarterly basis as actual expenses were incurred. The Company incurred a total of $5.0 million in research and development expense for work performed under the 2006 Research Agreement during the extended term, which ended on April 30, 2013. Effective June 1, 2013, the Company amended the 2006 Research Agreement again to extend the term of the agreement for an additional four years. As of September 30, 2015 , the Company was obligated to pay USC up to $3.7 million for work to be actually performed during the remaining extended term, which expires April 30, 2017. From June 1, 2013 through September 30, 2015 , the Company incurred $2.8 million in research and development expense for work performed under the 2006 Research Agreement. On October 9, 1997, the Company, Princeton and USC entered into an Amended License Agreement (as amended, the 1997 Amended License Agreement) under which Princeton and USC granted the Company worldwide, exclusive license rights, with rights to sublicense, to make, have made, use, lease and/or sell products and to practice processes based on patent applications and issued patents arising out of work performed by Princeton and USC under the 1997 Research Agreement. Under this 1997 Amended License Agreement, the Company is required to pay Princeton royalties for licensed products sold by the Company or its sublicensees. For licensed products sold by the Company, the Company is required to pay Princeton 3% of the net sales price of these products. For licensed products sold by the Company’s sublicensees, the Company is required to pay Princeton 3% of the revenues received by the Company from these sublicensees. These royalty rates are subject to renegotiation for products not reasonably conceivable as arising out of the 1997 Research Agreement if Princeton reasonably determines that the royalty rates payable with respect to these products are not fair and competitive. The Company is obligated, under the 1997 Amended License Agreement, to pay to Princeton minimum annual royalties. The minimum royalty payment is $100,000 per year. The Company recorded royalty expense in connection with this agreement of $1.1 million and $770,000 for the three months ended September 30, 2015 and 2014 , respectively, and $3.6 million and $3.0 million for the nine months ended September 30, 2015 and 2014 , respectively. The Company also is required, under the 1997 Amended License Agreement, to use commercially reasonable efforts to bring the licensed OLED technology to market. However, this requirement is deemed satisfied if the Company invests a minimum of $800,000 per year in research, development, commercialization or patenting efforts respecting the patent rights licensed to the Company. In connection with entering into the 2006 Research Agreement, the Company amended the 1997 Amended License Agreement to include Michigan as a party to that agreement effective as of January 1, 2006. Under this amendment, Princeton, USC and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ACQUIRED TECHNOLOGY</t>
  </si>
  <si>
    <t>Finite-Lived Intangible Assets, Net [Abstract]</t>
  </si>
  <si>
    <t>7. ACQUIRED TECHNOLOGY: Acquired technology consists of acquired license rights for patents and know-how obtained from PD-LD, Inc., Motorola and Fujifilm. These intangible assets consist of the following (in thousands): September 30, 2015 PD-LD, Inc. $ 1,481 Motorola 15,909 Fujifilm 109,462 126,852 Less: Accumulated amortization (52,087 ) Acquired technology, net $ 74,765 Amortization expense for all intangible assets was $2.7 million for both the three months ended September 30, 2015 and 2014 , and $8.2 million for both the nine months ended September 30, 2015 and 2014 . Amortization expense is included in the patent costs and amortization of acquired technology expense line item on the Consolidated Statements of Operations. Motorola Patent Acquisition In 2000, the Company entered into a royalty-bearing license agreement with Motorola whereby Motorola granted the Company perpetual license rights to what are now 74 issued U.S. patents relating to Motorola’s OLED technologies, together with foreign counterparts in various countries. These patents will all expire in the U.S. by 2018. 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 The technology acquired from Motorola is being amortized over a period of 7.5 years. Fujifilm Patent Acquisition On July 23, 2012, the Company entered into a Patent Sale Agreement (the Agreement) with Fujifilm and prior to closing the transaction, assigned its rights and obligations under the Agreement to UDC Ireland Limited (UDC Ireland), a wholly-owned subsidiary of the Company formed under the laws of the Republic of Ireland. Under the Agreement, Fujifilm sold more than 1,200 OLED-related patents and patent applications in exchange for a cash payment of $105.0 million , plus costs incurred in connection with the purchase. The transactions contemplated by the Agreement were consummated on July 26, 2012. The Company recorded the $105.0 million plus $4.5 million of costs as acquired technology, which is being amortized over a period of 10 years.</t>
  </si>
  <si>
    <t>EQUITY AND CASH COMPENSATION UNDER THE PPG AGREEMENTS</t>
  </si>
  <si>
    <t>Long-term Commitment (Excluding Unconditional Purchase Obligation) [Abstract]</t>
  </si>
  <si>
    <t>EQUITY AND CASH COMPENSATION UNDER THE PPG INDUSTRIES AGREEMENTS</t>
  </si>
  <si>
    <t>8. EQUITY AND CASH COMPENSATION UNDER THE PPG AGREEMENTS: On September 22, 2011, the Company entered into an Amended and Restated OLED Materials Supply and Service Agreement with PPG Industries effective as of October 1, 2011 (the New OLED Materials Agreement), which replaced the original OLED Materials Agreement with PPG Industries. The term of the New OLED Materials Agreement runs through December 31, 2015 and shall be automatically renewed for additional one year terms, unless terminated by the Company by providing prior notice of one year or terminated by PPG by providing prior notice of two years.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 Under the New OLED Materials Agreement, the Company compensates PPG Industries on a cost-plus basis for the services provided during each calendar quarter. The Company is required to pay for some of these services in all cash. Up to 50%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20.00 , the Company is required to compensate PPG Industries in cash. No shares were issued for services to PPG for the three or nine months ended September 30, 2015 or 2014 . The Company is also to reimburse PPG Industries for raw materials used for research and development. The Company records the purchases of these raw materials as a current asset until such materials are used for research and development efforts. The Company recorded research and development expense of $2.7 million and $378,000 for the three months ended September 30, 2015 and 2014 , respectively, and $5.7 million and $7.5 million for the nine months ended September 30, 2015 and 2014 , respectively, in relation to the cash portion of the reimbursement of expenses and work performed by PPG Industries, excluding amounts paid for commercial chemicals.</t>
  </si>
  <si>
    <t>SHAREHOLDERS' EQUITY</t>
  </si>
  <si>
    <t>Equity [Abstract]</t>
  </si>
  <si>
    <t>SHAREHOLDERS EQUITY</t>
  </si>
  <si>
    <t>9. SHAREHOLDERS’ EQUITY: Stock Repurchase Program On June 2, 2014, the Company's Board of Directors approved a stock repurchase program authorizing the Company to purchase shares of its common stock up to a total purchase price of $50.0 million over the subsequent 12 months. During the period, the Company purchased 956,362 shares at a cost of approximately $29.5 million . The repurchase program ended during the second quarter of 2015. Scientific Advisory Board, Board of Directors and Employee Awards During the first quarters of 2015 and 2014 , the Company granted a total of 35,205 and 31,301 shares, respectively, of fully vested common stock to employees, members of the Board of Directors and non-employee members of the Scientific Advisory Board for services performed in 2014 and 2013 , respectively. The fair value of the shares issued was $967,000 and $746,000 , respectively, for employees and $300,000 and $323,000 , respectively, for members of the Board of Directors and non-employee members of the Scientific Advisory Board, which amounts were accrued at December 31, 2014 and 2013 , respectively. In connection with the issuance of these shares, 9,565 and 8,071 shares, with fair values of $346,000 and $271,000 , were withheld in satisfaction of employee tax withholding obligations in 2015 and 2014 , respectively.</t>
  </si>
  <si>
    <t>ACCUMULATED OTHER COMPREHENSIVE LOSS</t>
  </si>
  <si>
    <t>Accumulated Other Comprehensive Income (Loss), Net of Tax [Abstract]</t>
  </si>
  <si>
    <t>Accumulated Other Comprehensive Loss</t>
  </si>
  <si>
    <t>10. ACCUMULATED OTHER COMPREHENSIVE LOSS: Amounts related to the changes in accumulated other comprehensive loss were as follows (in thousands): Unrealized loss on marketable securities Net unrealized loss on retirement plan (2) Total Affected line items in the consolidated statements of operations Balance December 31, 2014, net of tax $ (28 ) $ (4,354 ) $ (4,382 ) Other comprehensive loss before reclassification (9 ) — (9 ) Reclassification to net loss (1) — 713 713 Selling, general and administrative and research and development Change during period (9 ) 713 704 Balance September 30, 2015, net of tax $ (37 ) $ (3,641 ) $ (3,678 ) Unrealized gain (loss) on marketable securities Net unrealized loss on retirement plan (2) Total Affected line items in the consolidated statements of operations Balance December 31, 2013, net of tax $ (24 ) $ (4,344 ) $ (4,368 ) Other comprehensive gain before reclassification 20 — 20 Reclassification to net income (1) — 275 275 Selling, general and administrative and research and development Change during period 20 275 295 Balance September 30, 2014, net of tax $ (4 ) $ (4,069 ) $ (4,073 ) _______________________________________________ (1) The Company reclassified amortization of prior service cost and actuarial loss for its retirement plan from accumulated other comprehensive loss to net income (loss) of $713,000 and $275,000 for the nine months ended September 30, 2015 and 2014 , respectively. (2) Refer to Note 12: Supplemental Executive Retirement Plan.</t>
  </si>
  <si>
    <t>STOCK-BASED COMPENSATION</t>
  </si>
  <si>
    <t>Disclosure of Compensation Related Costs, Share-based Payments [Abstract]</t>
  </si>
  <si>
    <t>11. STOCK-BASED COMPENSATION: The Company recognizes in the statements of operations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Equity Compensation Plan In 1995, the Board of Directors of the Company adopted a stock option plan, which was amended and restated in 2003 and is now called the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10 years from the grant date. Through September 30, 2015 , the Company’s shareholders have approved increases in the number of shares reserved for issuance under the Equity Compensation Plan to 10,500,000 , and have extended the term of the plan through 2024. At September 30, 2015 , there were 2,836,804 shares that remained available to be granted under the Equity Compensation Plan. Stock Awards Restricted Stock Awards and Units The Company has issued restricted stock awards and units to employees and non-employee members of the Scientific Advisory Board with vesting terms of one to six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 members of the Scientific Advisory Board. During the nine months ended September 30, 2015 , the Company granted 792,644 shares of restricted stock awards and restricted stock units to employees and non-employee members of the Scientific Advisory Board, which had a total fair value of $34.3 million on the respective dates of grant, and will vest over three to six years from the date of grant, provided that the grantee is still an employee of the Company on the applicable vesting date. For the three months ended September 30, 2015 and 2014 , the Company recorded, as compensation charges related to all restricted stock awards and units, selling, general and administrative expense of $1.9 million and $949,000 , respectively, and research and development expense of $492,000 and $421,000 , respectively. For the nine months ended September 30, 2015 and 2014 , the Company recorded, as compensation charges related to all restricted stock awards and units, selling, general and administrative expense of $4.4 million and $2.8 million , respectively, and research and development expense of $1.4 million and $1.2 million , respectively. In connection with the vesting of restricted stock awards and units during the nine months ended September 30, 2015 and 2014 , 98,635 and 75,594 shares, with aggregate fair values of $4.2 million and $2.6 million , respectively, were withheld in satisfaction of tax withholding obligations. For the three months ended September 30, 2015 and 2014 , the Company recorded as compensation charges related to all restricted stock units to non-employee members of the Scientific Advisory Board whose unvested shares are marked to market each quarter, a research and development credit of $51,000 and an expense of $62,000 , respectively. For the nine months ended September 30, 2015 and 2014 , the Company recorded as compensation charges related to all restricted stock units to non-employee members of the Scientific Advisory Board, research and development expense of $223,000 and $162,000 , respectively. Board of Directors Compensation The Company has granted restricted stock units to non-employee members of the Board of Directors with quarterly vesting over a period of approximately one year. The fair value is equal to the market price of the Company's common stock on the date of grant. The restricted stock units are issued and expense is recognized ratably over the vesting period. For the three months ended September 30, 2015 and 2014 , the Company recorded compensation charges for services performed, related to all restricted stock units granted to non-employee members of the Board of Directors, selling, general and administrative expense of $210,000 and $204,000 , respectively. For the nine months ended September 30, 2015 and 2014 , the Company recorded compensation charges for services performed, related to all restricted stock units granted to non-employee members of the Board of Directors, selling, general and administrative expense of $595,000 and $567,000 , respectively. In connection with the vesting of the restricted stock, the Company issued 21,667 and 17,500 shares, during the nine months ended September 30, 2015 and 2014 , respectively, to non-employee members of the Board of Directors. Performance Unit Awards During the nine months ended September 30, 2015 , the Company granted 32,632 performance units, of which 16,315 are subject to a performance-based vesting requirement and 16,317 are subject to a market-based vesting requirement and will vest over the terms described below. Total fair value of the performance unit awards granted was $1.5 million on the date of grant. Each performance unit award is subject to both a performance-vesting requirement (either performance-based or market-based) and a service-vesting requirement. 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he maximum number of performance units that may vest based on performance is two times the shares granted. Further, if the Company's total shareholder return is negative, the performance units may not vest at all. For the three months ended September 30, 2015 and 2014 , the Company recorded general and administrative expense of $219,000 and $284,000 , respectively, and research and development expense of $58,000 and $152,000 , respectively, related to performance units. For the nine months ended September 30, 2015 and 2014 , the Company recorded general and administrative expense of $723,000 and $969,000 , respectively, and research and development expense of $200,000 and $363,000 , respectively, related to performance units. In connection with the vesting of performance units during the nine months ended September 30, 2015 , 16,071 shares with an aggregate fair value of $752,000 were withheld in satisfaction of tax withholding obligation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sooner terminated by the Board of Directors, the ESPP will expire when all reserved shares have been issued. Eligible employees may elect to contribute to the ESPP through payroll deductions during consecutive three -month purchase periods.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of the lesser of the price per share of common stock on the first day of the period or the last day of the period. Employees may allocate up to 10% of their base compensation to purchase shares of common stock under the ESPP; however, each employee may purchase no more than 12,500 shares on a given purchase date, and no employee may purchase more than $25,000 of common stock under the ESPP during a given calendar year. During the nine months ended September 30, 2015 and 2014 , the Company issued 9,044 and 9,162 shares, respectively, of its common stock under the ESPP, resulting in proceeds of $263,000 and $279,000 , respectively. For the three months ended September 30, 2015 and 2014 , the Company recorded charges of $11,000 and $12,000 , respectively, to selling, general and administrative expense and $12,000 and $16,000 , respectively, to research and development expense, related to the ESPP equal to the amount of the discount and the value of the look-back feature. For the nine months ended September 30, 2015 and 2014 , the Company recorded charges of $32,000 and $35,000 , respectively, to selling, general and administrative expense and $39,000 and $41,000 , respectively, to research and development expense, related to the ESPP equal to the amount of the discount and the value of the look-back feature.</t>
  </si>
  <si>
    <t>SUPPLEMENTAL EXECUTIVE RETIREMENT PLAN</t>
  </si>
  <si>
    <t>Defined Benefit Pension Plans and Defined Benefit Postretirement Plans Disclosure [Abstract]</t>
  </si>
  <si>
    <t>12. SUPPLEMENTAL EXECUTIVE RETIREMENT PLAN: On March 18, 2010, the Compensation Committee and the Board of Directors of the Company approved and adopted the Universal Display Corporation Supplemental Executive Retirement Plan (SERP), effective as of April 1, 2010. On March 3, 2015, the Compensation Committee and the Board of Directors amended the SERP to include salary and bonus as part of the plan. Prior to this amendment, the SERP benefit did not take into account any bonuses. This change will increase the liability related to the SERP. See the Company's Form 8-K filed on March 9, 2015 for more information regarding the amendments to the SERP. The purpose of the SERP, which is unfunded, is to provide certain of the Company’s executive officers with supplemental pension benefits following a cessation of their employment. As of September 30, 2015 there were six participants in the SERP.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The components of net periodic pension cost were as follows (in thousands): Three Months Ended September 30, Nine Months Ended September 30, 2015 2014 2015 2014 Service cost $ 319 $ 167 $ 867 $ 502 Interest cost 166 106 452 318 Amortization of prior service cost 436 146 1,114 437 Total net periodic benefit cost $ 921 $ 419 $ 2,433 $ 1,257</t>
  </si>
  <si>
    <t>COMMITMENTS AND CONTINGENCIES</t>
  </si>
  <si>
    <t>Commitments and Contingencies Disclosure [Abstract]</t>
  </si>
  <si>
    <t>13. COMMITMENTS AND CONTINGENCIES: Commitments Under the 2006 Research Agreement with USC, the Company is obligated to make certain payments to USC based on work performed by USC under that agreement, and by Michigan under its subcontractor agreement with USC. See Note 6 for further explanation. Under the terms of the 1997 Amended License Agreement, the Company is required to make minimum royalty payments to Princeton. See Note 6 for further explanation. The Company has agreements with seven officers which provide for certain cash and other benefits upon termination of employment of the officer in connection with a change in control of the Company. Each executive is entitled to a lump-sum cash payment equal to two times the sum of the average annual base salary and bonus of the officer and immediate vesting of all stock options and other equity awards that may be outstanding at the date of the change in control, among other items. In order to manage manufacturing lead times and help ensure adequate material supply, the Company entered into a New OLED Materials Agreement (see note 8) that will allow PPG Industries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September 30, 2015 and December 31, 2014 , the Company had purchase commitments for inventory of $12.8 million and $9.1 million, respectively. Patent Related Challenges and Oppositions Each major jurisdiction that issues patents provides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are summaries of certain active proceedings that have been commenced against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s sales or licensing business or on the Company's consolidated financial statements, including its consolidated statements of operations,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 Opposition to European Patent No. 1394870* On April 20, 2010, Merck Patent GmbH; BASF Schweitz AG of Basel, Switzerland; Osram GmbH of Munich, Germany; Siemens Aktiengesellschaft of Munich, Germany; and Koninklijke Philips Electronics N.V., of Eindhoven, The Netherlands filed Notices of Opposition to European Patent No. 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 An Oral Hearing was held before an EPO panel of first instance in Munich, Germany, on April 8-9, 2014. The panel rejected the original claims and amended the claims to comply with EPO requirements by more narrowly defining the scope of the claims . The ‘870 patent, in its amended form, was held by the panel to comply with the EPO requirements. The Company believes the EPO’s decision relating to the broad original claims is erroneous and has appealed the ruling to reinstate a broader set of claims. This patent, as originally granted by the EPO, is deemed valid during the pendency of the appeals process. At this time, based on the Company's current knowledge, the Company believes there is a substantial likelihood that the patent being challenged will be declared valid and that all or a significant portion of the Company's claims will be upheld. However, the Company cannot make any assurances of this result. Invalidation Trial in Japan for Japan Patent No. 4511024* On June 16, 2011, the Company learned that a Request for an Invalidation Trial was filed in Japan for its Japanese Patent No. JP-4511024 (the JP '024 patent), which issued on May 14, 2010. The Request was filed by SEL. The JP '024 patent is a counterpart patent, in part, to the U.S. '238 Patent Family, which relate to the EP '870 patent, which is subject to the above-noted European opposition and which relates to the Company's UniversalPHOLED phosphorescent OLED technology. They are exclusively licensed to the Company by Princeton, and the Company is required to pay all legal costs and fees associated with this proceeding. On May 10, 2012, the Company learned that the JPO issued a decision upholding the validity of certain claimed inventions in the JP '024 Patent but invalidating the broadest claims in the patent. The Company appealed the JPO’s decision to the Japanese IP High Court. On October 31, 2013, the Japanese IP High Court ruled that the prior art references relied on by the JPO did not support the JPO’s findings, reversed the JPO’s decision with respect to the previously invalidated broad claims in the JP ‘024 patent and remanded the matter back to the JPO for further consideration consistent with its decision. The JPO subsequently issued a decision upholding the validity of certain claimed inventions in the JP '024 Patent but invalidating the broadest claims in the patent. The Company appealed the decision to reinstate a broader set of claims, but in October 2015, the IP High Court declined to reinstate the broader set of claims. The Company is currently evaluating the IP High Court's decision to determine whether a further appeal to the Japanese Supreme Court is warranted. This patent, as originally granted by the JPO, is deemed valid during the pendency of the appeals process. Although the Company cannot provide any assurances as to the possible outcome of future appellate proceedings which the Company may elect to pursue, if any, the patent is expected to be maintained at least with respect to the narrower set of claims which were not the subject of the IP High Court's invalidation ruling. Opposition to European Patent No. 1390962 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he EPO combined the oppositions into a single opposition proceeding and a hearing on this matter has been scheduled for the fourth quarter of 2015. At this time, based on its current knowledge, the Company believes there is a substantial likelihood that the patent being challenged will be declared valid, and that all or a significant portion of the Company's claims will be upheld. However, the Company cannot make any assurances of this result. Opposition to European Patent No. 1933395* On February 24 and 27, 2012, Sumitomo, Merck Patent GmbH and BASF SE filed oppositions to the Company's European Patent No. 1933395 (the EP '395 patent). The EP '395 patent is a counterpart patent to the above-noted JP '168 patent, and, in part, to the U.S. '828 Patent Family. This patent is exclusively licensed to the Company by Princeton, and the Company is required to pay all legal costs and fees associated with this proceeding. At an Oral Hearing on October 14, 2013, the EPO panel issued a decision that affirmed the basic invention and broad patent coverage in the EP '395 patent, but narrowed the scope of the original claims. On February 26, 2014, the Company appealed the ruling to reinstate a broader set of claims. The patent, as originally granted by the EPO, is deemed to be valid during the pendency of the appeals process. Two of the three opponents also filed their own appeals of the ruling. Sumitomo did not file an appeal within the allotted time, and is therefore no longer a party to the proceedings. Subsequently, in January 2015, Sumitomo withdrew its opposition of the '395 patent, and the EPO accepted the withdrawal notice. The EPO also issued a notice that the appeal proceedings will proceed with the two remaining opponents. In addition to the above proceedings and now-concluded proceedings which have been referenced in prior filings, from time to time, the Company may have other proceedings that are pending which relate to patents the Company acquired as part of the Fujifilm Patent acquisition or which to relate to technologies that are not currently widely utilized in the marketplace.</t>
  </si>
  <si>
    <t>CONCENTRATION OF RISK</t>
  </si>
  <si>
    <t>Risks and Uncertainties [Abstract]</t>
  </si>
  <si>
    <t>14. CONCENTRATION OF RISK: Included in technology development and support revenue in the accompanying statement of operations is $67,000 and none for the three months ended September 30, 2015 and 2014 , respectively, and $110,000 and $117,000 for the nine months ended September 30, 2015 and 2014 , respectively, of revenue which was derived from contracts with United States government agencies. Revenues derived from contracts with United States government agencies represented less than 1% of the consolidated revenue for all periods presented. Revenues and accounts receivable from the Company's largest non-government customers were as follows (in thousands): % of Revenues for the three months ended September 30, % of Revenues for the nine months ended September 30, Accounts Receivable as of Customer 2015 2014 2015 2014 September 30, 2015 A 48% 31% 29% 22% $ 15,585 B 39% 37% 56% 49% $ 10,165 C 4% 18% 7% 21% $ 544 Revenues from outside of North America represented approximately 99% of the consolidated revenue for both the three months ended September 30, 2015 and 2014 , and approximately 99% of the consolidated revenue for both the nine months ended September 30, 2015 and 2014 . Revenues by geographic area are as follows (in thousands): Three Months Ended September 30, Nine Months Ended September 30, Country 2015 2014 2015 2014 South Korea $ 34,536 $ 22,511 $ 110,600 $ 94,729 Japan 3,252 9,279 13,878 37,241 Other non-U.S. locations 1,366 984 3,249 2,439 Total non-U.S. locations $ 39,154 $ 32,774 $ 127,727 $ 134,409 United States 265 118 1,007 448 Total revenue $ 39,419 $ 32,892 $ 128,734 $ 134,857 The Company attributes revenue to different geographic areas on the basis of the location of the customer. Long-lived assets (net), by geographic area are as follows (in thousands): September 30, 2015 December 31, 2014 United States $ 21,242 $ 19,763 Other 248 159 Total long-lived assets $ 21,490 $ 19,922 Substantially all chemical materials were purchased from one supplier. See Note 8.</t>
  </si>
  <si>
    <t>INCOME TAXES</t>
  </si>
  <si>
    <t>Income Tax Disclosure [Abstract]</t>
  </si>
  <si>
    <t>15. INCOME TAXES: The Company is subject to income taxes in the United States and foreign jurisdictions. The effective income tax rate was 17.9% and 154.9% , respectively, for the three and nine months ended September 30, 2015 . The annual effective tax rate is estimated based on projected pre-tax income (loss) by legal entity and by tax jurisdiction for the full year. The Company's tax provision for interim periods is determined using the estimated annual effective tax rate, adjusted for discrete items arising in that quarter. The Company updates the estimate of the annual effective tax rate each quarter, and if the estimated annual tax rate changes, the Company makes a cumulative adjustment in that quarter. The quarterly tax provision and the quarterly estimated annual effective tax rate are subject to revision caused by changes in the level and mix of income and losses by legal entity and by tax jurisdiction. In addition, the effective tax rate can be volatile when the amount of pretax income (loss) for the quarter and year-to-date approach break-even. The Company's year-to-date effective tax rate for 2015 exceeds the U.S. statutory rate primarily because of losses arising outside the United States at a subsidiary where the Company does not record a tax benefit. The foreign losses were primarily due to the inventory write-down for UDC Ireland Limited, which expects to incur a loss for 2015, and such loss was not tax benefited as UDC Ireland Limited has a history of losses resulting in a full valuation allowance. The effective tax rate in the future will depend on the level of and portion of profits earned within and outside the United States, and continued levels of valuation allowances. For the three and nine months ended September 30, 2015 , income tax expense of $1.5 million and $9.6 million , respectively, was recorded primarily related to foreign tax withheld on royalty and license fees paid to the Company and federal income taxes. The effective tax rate of 17.9% for the three months ended September 30, 2015 was favorably impacted by a reduction in the year to date pretax loss for UDC Ireland Limited, and the corresponding reduction in the valuation reserve by $2.7 million . The effective tax rate of 154.9% for the nine months ended September 30, 2015 continues to reflect the exclusion of the year to date losses for UDC Ireland Limited, which impacts the tax provision by $6.6 million , or 106.8 percentage points of the effective tax rate. The effective income tax rate was 31.4% and 31.7% , respectively, for the three and nine months ended September 30, 2014 . For the three and nine months ended September 30, 2014 , an income tax expense of $2.0 million and $13.4 million , respectively, was recorded primarily related to foreign tax withheld on royalty and license fees paid to the Company and federal income taxes. 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At this time there is no evidence to release the valuation allowances that relate to UDC Ireland, foreign tax credits and New Jersey research and development credits. The Company does not have any undistributed earnings from foreign subsidiaries due to the losses at the Company's foreign entities.</t>
  </si>
  <si>
    <t>NET INCOME (LOSS) PER COMMON SHARE</t>
  </si>
  <si>
    <t>Earnings Per Share [Abstract]</t>
  </si>
  <si>
    <t>16. NET INCOME (LOSS) PER COMMON SHARE: Basic net income (loss) per common share is computed by dividing net income (loss) by the weighted-average number of shares of common stock outstanding for the period excluding unvested restricted stock awards, restricted stock units and performance units. Diluted net income (loss) per common share reflects the potential dilution from the exercise or conversion of securities into common stock, the effect of restricted stock units and performance units, and the impact of shares to be issued under the ESPP. The following table is a reconciliation of net income (loss) and the shares used in calculating basic and diluted net income (loss)per common share for the three and nine months ended September 30, 2015 and 2014 (in thousands, except share and per share data): Three Months Ended September 30, Nine Months ended September 30, 2015 2014 2015 2014 Numerator: Net income (loss) $ 7,047 $ 4,284 $ (3,410 ) $ 28,728 Denominator: Weighted average common shares outstanding – Basic 46,542,556 46,197,713 46,241,578 46,398,644 Effect of dilutive shares: Common stock equivalents arising from stock options and ESPP 90,398 286,977 — 359,144 Restricted stock awards and units and performance units 90,419 149,073 — 198,640 Weighted average common shares outstanding – Diluted 46,723,373 46,633,763 46,241,578 46,956,428 Net income (loss) per common share: Basic $ 0.15 $ 0.09 $ (0.07 ) $ 0.62 Diluted $ 0.15 $ 0.09 $ (0.07 ) $ 0.61 For the three months ended September 30, 2015 and 2014 , the combined effects of unvested restricted stock units, performance unit awards and stock options of 1,000 and 48,347 , respectively, were excluded from the calculation of diluted EPS as their impact would have been antidilutive. For the nine months ended September 30, 2015 and 2014 , the combined effects of unvested restricted stock units, performance units and stock options of 356,045 and 334,572 , respectively, and the impact of shares to be issued under the ESPP, which was minor, were excluded from the calculation of diluted EPS as their impact would have been antidilutive.</t>
  </si>
  <si>
    <t>SUMMARY OF SIGNIFICANT ACCOUNTING POLICIES (Policies)</t>
  </si>
  <si>
    <t>Interim Financial Information</t>
  </si>
  <si>
    <t>Interim Financial Information In the opinion of management, the accompanying unaudited consolidated financial statements contain all adjustments (consisting of only normal recurring adjustments) necessary to present fairly the Company’s financial position as of September 30, 2015 and results of operations for the three and nine months ended September 30, 2015 and 2014 , and cash flows for the nine months ended September 30, 2015 and 2014 .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4 . The results of the Company’s operations for any interim period are not necessarily indicative of the results of operations for any other interim period or for the full year.</t>
  </si>
  <si>
    <t>Principles of Consolidation</t>
  </si>
  <si>
    <t>Principles of Consolidation The consolidated financial statements include the accounts of Universal Display Corporation and its wholly owned subsidiaries, UDC, Inc., UDC Ireland Limited, Universal Display Corporation Hong Kong, Ltd., Universal Display Corporation Korea, Y.H., and Universal Display Corporation Japan, G.K. All intercompany transactions and accounts have been eliminated.</t>
  </si>
  <si>
    <t>Management's Use of Estimates</t>
  </si>
  <si>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use and recoverability of inventories, income taxes including realization of deferred tax assets, stock-based compensation and retirement benefit plan liabilities. Actual results could differ from those estimates.</t>
  </si>
  <si>
    <t>Inventories</t>
  </si>
  <si>
    <t>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t>
  </si>
  <si>
    <t>Fair Value of Financial Instruments</t>
  </si>
  <si>
    <t>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t>
  </si>
  <si>
    <t>Revenue Recognition and Deferred Revenue</t>
  </si>
  <si>
    <t xml:space="preserve">Revenue Recognition and Deferred Revenue 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 The Company receives non-refundable license and royalty payments under certain commercial, development and technology evaluation agreements.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September 30, 2015 may not be recognized as revenue over the next twelve months. The Company evaluates these agreements quarterly, and if it is determined that there is no appreciable likelihood of executing a commercial license agreement with the customer or if a customer terminates the relationship prior to the expiration of its term, the previous deferred amount will be recognized as revenue in the corresponding period.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In the first quarter of 2015, the Company entered into an OLED patent license agreement and an OLED commercial material supply agreement with LG Display Co., Ltd. (LG Display). The agreements have a term that is set to expire at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term of the agreements, if certain conditions are met, as well as minimum royalty revenue to be generated under the patent license agreement. The Company expects to generate revenue under these agreements that are predominantly tied to LG Display sales of OLED licensed products. The OLED commercial supply agreement provides for the sale of material for use by LG Display, which may include phosphorescent emitter and host materials. The Company records taxes billed to customers and remitted to various governmental entities on a gross basis in both revenues and cost of material sales in the consolidated statements of operations. The amounts of these pass through taxes reflected in revenues and cost of material sales were $230,000 and $1.1 million for the three and nine months ended September 30, 2015 , respectively, and $742,000 and $3.9 million for the three and nine months ended September 30, 2014 , respectively. </t>
  </si>
  <si>
    <t>Cost of Material Sales</t>
  </si>
  <si>
    <t>Cost of Material Sales Cost of material sales consists of labor and material costs associated with the production of materials processed at the Company's manufacturing partners and at the Company's internal manufacturing processing facility. Cost of material sales also includes depreciation of manufacturing equipment, as well as manufacturing overhead costs and inventory adjustments for excess and obsolete inventory.</t>
  </si>
  <si>
    <t>Recent Accounting Pronouncements</t>
  </si>
  <si>
    <t>Recent Accounting Pronouncements In May 2014, the Financial Accounting Standards Board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Earlier application as of the original date is optional; however, the Company will adopt the standard beginning January 1, 2018.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f this new accounting standard on its consolidated results of operations and financial position. In July 2015, the FASB issued ASU No. 2015-11, Simplifying the Measurement of Inventory , which requires an entity that uses the first in first out method for inventory to report inventory cost at the lower of cost or net realizable value versus the current measurement principle of lower of cost or market. The ASU requires prospective adoption for inventory measurements for fiscal years beginning after December 15, 2016. Early adoption is permitted. The Company is evaluating the effect that ASU 2015-11 may have on its consolidated financial statements and related disclosures.</t>
  </si>
  <si>
    <t>CASH, CASH EQUIVALENTS AND INVESTMENTS (Tables)</t>
  </si>
  <si>
    <t>Cash, cash equivalents and investments</t>
  </si>
  <si>
    <t>Investments as of September 30, 2015 and December 31, 2014 consisted of the following (in thousands): Amortized Unrealized Aggregate Fair Investment Classification Cost Gains (Losses) Market Value September 30, 2015 Certificates of deposit $ 11,323 $ 10 $ (6 ) $ 11,327 Corporate bonds 259,883 18 (71 ) 259,830 U.S. Government bonds 3,462 — (2 ) 3,460 $ 274,668 $ 28 $ (79 ) $ 274,617 December 31, 2014 Certificates of deposit $ 11,373 $ 4 $ (13 ) $ 11,364 Corporate bonds 228,799 14 (41 ) 228,772 U.S. Government bonds 5,999 — — 5,999 $ 246,171 $ 18 $ (54 ) $ 246,135</t>
  </si>
  <si>
    <t>INVENTORIES (Tables)</t>
  </si>
  <si>
    <t>Schedule of Inventory</t>
  </si>
  <si>
    <t>Inventories consisted of the following (in thousands): September 30, December 31, Raw materials $ 6,538 $ 7,696 Work-in-process 1,055 4,419 Finished goods 6,095 24,994 Inventories $ 13,688 $ 37,109</t>
  </si>
  <si>
    <t>FAIR VALUE MEASUREMENTS (Tables)</t>
  </si>
  <si>
    <t>Schedule of Fair Value Assets and Liabilities Measured on Recurring Basis</t>
  </si>
  <si>
    <t>The following table provides the assets and liabilities carried at fair value measured on a recurring basis as of September 30, 2015 (in thousands): Fair Value Measurements, Using Total carrying value as of September 30, 2015 Quoted prices in active markets (Level 1) Significant other observable inputs (Level 2) Significant unobservable inputs (Level 3) Cash equivalents $ 40,496 $ 40,496 $ — $ — Short-term investments 271,593 271,593 — — Long-term investments 3,024 3,024 — — The following table provides the assets and liabilities carried at fair value measured on a recurring basis as of December 31, 2014 (in thousands): Fair Value Measurements, Using Total carrying value as of December 31, 2014 Quoted prices in active markets (Level 1) Significant other observable inputs (Level 2) Significant unobservable inputs (Level 3) Cash equivalents $ 970 $ 970 $ — $ — Short-term investments 243,088 243,088 — — Long-term investments 3,047 3,047 — —</t>
  </si>
  <si>
    <t>ACQUIRED TECHNOLOGY (Tables)</t>
  </si>
  <si>
    <t>Acquired technology</t>
  </si>
  <si>
    <t>These intangible assets consist of the following (in thousands): September 30, 2015 PD-LD, Inc. $ 1,481 Motorola 15,909 Fujifilm 109,462 126,852 Less: Accumulated amortization (52,087 ) Acquired technology, net $ 74,765</t>
  </si>
  <si>
    <t>ACCUMULATED OTHER COMPREHENSIVE LOSS (Tables)</t>
  </si>
  <si>
    <t>Schedule of accumulated other comprehensive loss</t>
  </si>
  <si>
    <t>Amounts related to the changes in accumulated other comprehensive loss were as follows (in thousands): Unrealized loss on marketable securities Net unrealized loss on retirement plan (2) Total Affected line items in the consolidated statements of operations Balance December 31, 2014, net of tax $ (28 ) $ (4,354 ) $ (4,382 ) Other comprehensive loss before reclassification (9 ) — (9 ) Reclassification to net loss (1) — 713 713 Selling, general and administrative and research and development Change during period (9 ) 713 704 Balance September 30, 2015, net of tax $ (37 ) $ (3,641 ) $ (3,678 ) Unrealized gain (loss) on marketable securities Net unrealized loss on retirement plan (2) Total Affected line items in the consolidated statements of operations Balance December 31, 2013, net of tax $ (24 ) $ (4,344 ) $ (4,368 ) Other comprehensive gain before reclassification 20 — 20 Reclassification to net income (1) — 275 275 Selling, general and administrative and research and development Change during period 20 275 295 Balance September 30, 2014, net of tax $ (4 ) $ (4,069 ) $ (4,073 ) _______________________________________________ (1) The Company reclassified amortization of prior service cost and actuarial loss for its retirement plan from accumulated other comprehensive loss to net income (loss) of $713,000 and $275,000 for the nine months ended September 30, 2015 and 2014 , respectively. (2) Refer to Note 12: Supplemental Executive Retirement Plan.</t>
  </si>
  <si>
    <t>SUPPLEMENTAL EXECUTIVE RETIREMENT PLAN (Tables)</t>
  </si>
  <si>
    <t>Components of net periodic pension cost</t>
  </si>
  <si>
    <t>The components of net periodic pension cost were as follows (in thousands): Three Months Ended September 30, Nine Months Ended September 30, 2015 2014 2015 2014 Service cost $ 319 $ 167 $ 867 $ 502 Interest cost 166 106 452 318 Amortization of prior service cost 436 146 1,114 437 Total net periodic benefit cost $ 921 $ 419 $ 2,433 $ 1,257</t>
  </si>
  <si>
    <t>CONCENTRATION OF RISK (Tables)</t>
  </si>
  <si>
    <t>Revenues and accounts receivable from our largest non-government customers</t>
  </si>
  <si>
    <t>Revenues and accounts receivable from the Company's largest non-government customers were as follows (in thousands): % of Revenues for the three months ended September 30, % of Revenues for the nine months ended September 30, Accounts Receivable as of Customer 2015 2014 2015 2014 September 30, 2015 A 48% 31% 29% 22% $ 15,585 B 39% 37% 56% 49% $ 10,165 C 4% 18% 7% 21% $ 544</t>
  </si>
  <si>
    <t>Revenues by geographic area</t>
  </si>
  <si>
    <t>Revenues by geographic area are as follows (in thousands): Three Months Ended September 30, Nine Months Ended September 30, Country 2015 2014 2015 2014 South Korea $ 34,536 $ 22,511 $ 110,600 $ 94,729 Japan 3,252 9,279 13,878 37,241 Other non-U.S. locations 1,366 984 3,249 2,439 Total non-U.S. locations $ 39,154 $ 32,774 $ 127,727 $ 134,409 United States 265 118 1,007 448 Total revenue $ 39,419 $ 32,892 $ 128,734 $ 134,857</t>
  </si>
  <si>
    <t>Long-lived assets (net) by geographic area</t>
  </si>
  <si>
    <t>Long-lived assets (net), by geographic area are as follows (in thousands): September 30, 2015 December 31, 2014 United States $ 21,242 $ 19,763 Other 248 159 Total long-lived assets $ 21,490 $ 19,922</t>
  </si>
  <si>
    <t>NET INCOME (LOSS) PER COMMON SHARE (Tables)</t>
  </si>
  <si>
    <t>Schedule of Earnings Per Share, Basic and Diluted</t>
  </si>
  <si>
    <t>The following table is a reconciliation of net income (loss) and the shares used in calculating basic and diluted net income (loss)per common share for the three and nine months ended September 30, 2015 and 2014 (in thousands, except share and per share data): Three Months Ended September 30, Nine Months ended September 30, 2015 2014 2015 2014 Numerator: Net income (loss) $ 7,047 $ 4,284 $ (3,410 ) $ 28,728 Denominator: Weighted average common shares outstanding – Basic 46,542,556 46,197,713 46,241,578 46,398,644 Effect of dilutive shares: Common stock equivalents arising from stock options and ESPP 90,398 286,977 — 359,144 Restricted stock awards and units and performance units 90,419 149,073 — 198,640 Weighted average common shares outstanding – Diluted 46,723,373 46,633,763 46,241,578 46,956,428 Net income (loss) per common share: Basic $ 0.15 $ 0.09 $ (0.07 ) $ 0.62 Diluted $ 0.15 $ 0.09 $ (0.07 ) $ 0.61</t>
  </si>
  <si>
    <t>BUSINESS (Details)</t>
  </si>
  <si>
    <t>Sep. 30, 2015patent</t>
  </si>
  <si>
    <t>Number of Patents Issued And Pending Application (more than)</t>
  </si>
  <si>
    <t>SUMMARY OF SIGNIFICANT ACCOUNTING POLICIES (Details) - USD ($) $ in Thousands</t>
  </si>
  <si>
    <t>License Fee Agreement, Term of Agreement</t>
  </si>
  <si>
    <t>6 years 4 months 24 days</t>
  </si>
  <si>
    <t>Taxes, Other</t>
  </si>
  <si>
    <t>CASH, CASH EQUIVALENTS AND INVESTMENTS (Details) - USD ($) $ in Thousands</t>
  </si>
  <si>
    <t>Cash and Cash Equivalents [Line Items]</t>
  </si>
  <si>
    <t>Investments, Amortized Cost Basis</t>
  </si>
  <si>
    <t>Investments, Unrealized Gains</t>
  </si>
  <si>
    <t>Investments, Unrealized Losses</t>
  </si>
  <si>
    <t>Investments</t>
  </si>
  <si>
    <t>Certificates of Deposit [Member]</t>
  </si>
  <si>
    <t>Cash Equivalents, at Carrying Value</t>
  </si>
  <si>
    <t>Cash equivalents, Unrealized Gains</t>
  </si>
  <si>
    <t>Cash Equivalents, Unrealized Losses</t>
  </si>
  <si>
    <t>Cash equivalents</t>
  </si>
  <si>
    <t>Corporate Bonds [Member]</t>
  </si>
  <si>
    <t>Available-for-sale Debt Securities, Amortized Cost Basis</t>
  </si>
  <si>
    <t>Available-for-sale Securities, Unrealized Gains</t>
  </si>
  <si>
    <t>Available-for-sale Securities, Unrealized Losses</t>
  </si>
  <si>
    <t>Available-for-sale Securities</t>
  </si>
  <si>
    <t>US Government [Member]</t>
  </si>
  <si>
    <t>INVENTORIES (Details) - USD ($)</t>
  </si>
  <si>
    <t>Inventory [Line Items]</t>
  </si>
  <si>
    <t>Raw materials</t>
  </si>
  <si>
    <t>Work-in-process</t>
  </si>
  <si>
    <t>Finished goods</t>
  </si>
  <si>
    <t>Inventory consigned to customers</t>
  </si>
  <si>
    <t>Inventory write-downs</t>
  </si>
  <si>
    <t>work in process [Member]</t>
  </si>
  <si>
    <t>finished goods [Member]</t>
  </si>
  <si>
    <t>FAIR VALUE MEASUREMENTS (Details) - USD ($)</t>
  </si>
  <si>
    <t>12 Months Ended</t>
  </si>
  <si>
    <t>Fair Value, Assets and Liabilities Measured on Recurring and Nonrecurring Basis [Line Items]</t>
  </si>
  <si>
    <t>Other than temporary impairment of investments</t>
  </si>
  <si>
    <t>Fair Value, Recurring [Member] | Level 1 [Member]</t>
  </si>
  <si>
    <t>Long-term investments</t>
  </si>
  <si>
    <t>Fair Value, Recurring [Member] | Level 2 [Member]</t>
  </si>
  <si>
    <t>Fair Value, Recurring [Member] | Level 3 [Member]</t>
  </si>
  <si>
    <t>Carrying Value [Member]</t>
  </si>
  <si>
    <t>RESEARCH AND LICENSE AGREEMENTS WITH PRINCETON UNIVERSITY, UNIVERSITY OF SOUTHERN CALIFORNIA AND THE UNIVERSITY OF MICHIGAN (Details) - USD ($)</t>
  </si>
  <si>
    <t>13 Months Ended</t>
  </si>
  <si>
    <t>32 Months Ended</t>
  </si>
  <si>
    <t>36 Months Ended</t>
  </si>
  <si>
    <t>48 Months Ended</t>
  </si>
  <si>
    <t>120 Months Ended</t>
  </si>
  <si>
    <t>Jun. 30, 2014</t>
  </si>
  <si>
    <t>Dec. 31, 2011</t>
  </si>
  <si>
    <t>Apr. 30, 2009</t>
  </si>
  <si>
    <t>Apr. 30, 2013</t>
  </si>
  <si>
    <t>Jul. 31, 2007</t>
  </si>
  <si>
    <t>Research and Development Arrangement, Contract to Perform for Others [Line Items]</t>
  </si>
  <si>
    <t>Royalty expense</t>
  </si>
  <si>
    <t>1997 Research Agreement [Member]</t>
  </si>
  <si>
    <t>Term of agreement (in years)</t>
  </si>
  <si>
    <t>10 years</t>
  </si>
  <si>
    <t>2006 Research Agreement - Original Term [Member]</t>
  </si>
  <si>
    <t>3 years</t>
  </si>
  <si>
    <t>4 years</t>
  </si>
  <si>
    <t>Research and development expense incurred</t>
  </si>
  <si>
    <t>2006 Research Agreement - Extended Term [Member]</t>
  </si>
  <si>
    <t>Maximum obligation</t>
  </si>
  <si>
    <t>1997 Amended License Agreement [Member]</t>
  </si>
  <si>
    <t>Royalty rate for licensed products sold by the Company (in hundredths)</t>
  </si>
  <si>
    <t>3.00%</t>
  </si>
  <si>
    <t>Royalty rate for licensed products sold by the Company's sublicenses (in hundredths)</t>
  </si>
  <si>
    <t>Minimum royalty payment per year</t>
  </si>
  <si>
    <t>Minimum investment per year</t>
  </si>
  <si>
    <t>ACQUIRED TECHNOLOGY (Details) $ in Thousands</t>
  </si>
  <si>
    <t>Jul. 23, 2012USD ($)patent</t>
  </si>
  <si>
    <t>Sep. 30, 2015USD ($)patent</t>
  </si>
  <si>
    <t>Sep. 30, 2014USD ($)</t>
  </si>
  <si>
    <t>Dec. 31, 2014USD ($)</t>
  </si>
  <si>
    <t>Finite-Lived Intangible Assets [Line Items]</t>
  </si>
  <si>
    <t>Acquired technology, gross</t>
  </si>
  <si>
    <t>Less: Accumulated amortization</t>
  </si>
  <si>
    <t>Acquired technology, net</t>
  </si>
  <si>
    <t>PD LD, Inc [Member]</t>
  </si>
  <si>
    <t>Motorola [Member]</t>
  </si>
  <si>
    <t>Motorola [Member] | Licensing Agreements [Member]</t>
  </si>
  <si>
    <t>Number of patents under license agreement | patent</t>
  </si>
  <si>
    <t>Amortization period of acquired intangible assets (in years)</t>
  </si>
  <si>
    <t>7 years 6 months</t>
  </si>
  <si>
    <t>FUJIFILM [Member]</t>
  </si>
  <si>
    <t>FUJIFILM [Member] | Patents [Member]</t>
  </si>
  <si>
    <t>Assigned value of acquired intangible assets</t>
  </si>
  <si>
    <t>Cash paid for OLED patents</t>
  </si>
  <si>
    <t>OLED patents useful life</t>
  </si>
  <si>
    <t>FUJIFILM [Member] | Patents [Member] | Minimum [Member]</t>
  </si>
  <si>
    <t>Number of patents acquired | patent</t>
  </si>
  <si>
    <t>EQUITY AND CASH COMPENSATION UNDER THE PPG AGREEMENTS (Details) - USD ($) $ / shares in Units, $ in Thousands</t>
  </si>
  <si>
    <t>Oct. 01, 2011</t>
  </si>
  <si>
    <t>Long-term Purchase Commitment [Line Items]</t>
  </si>
  <si>
    <t>Percent Of Services Payable In Cash Or Shares</t>
  </si>
  <si>
    <t>50.00%</t>
  </si>
  <si>
    <t>Issuance of common stock in connection with materials and license agreements (in shares)</t>
  </si>
  <si>
    <t>Research and development expense, cash portion, excluding amounts paid for commercial chemicals</t>
  </si>
  <si>
    <t>New OLED Materials Agreement and OLED Materials Agreement [Member]</t>
  </si>
  <si>
    <t>New OLED Materials Agreement, automatic renewal term</t>
  </si>
  <si>
    <t>1 year</t>
  </si>
  <si>
    <t>New OLED Materials Agreement, termination notice period</t>
  </si>
  <si>
    <t>Minimum average closing price of common stock (in dollars per share)</t>
  </si>
  <si>
    <t>PPG Industries [Member] | New OLED Materials Agreement and OLED Materials Agreement [Member]</t>
  </si>
  <si>
    <t>2 years</t>
  </si>
  <si>
    <t>SHAREHOLDERS' EQUITY (Details) - USD ($)</t>
  </si>
  <si>
    <t>Jun. 02, 2014</t>
  </si>
  <si>
    <t>Jun. 30, 2015</t>
  </si>
  <si>
    <t>Stock repurchase program, authorized amount</t>
  </si>
  <si>
    <t>Stock repurchase program, authorized period</t>
  </si>
  <si>
    <t>12 months</t>
  </si>
  <si>
    <t>Shares repurchased during the period (shares)</t>
  </si>
  <si>
    <t>Cost of shares repurchased during the period</t>
  </si>
  <si>
    <t>SHAREHOLDERS' EQUITY - Deferred Compensation Arrangement (Details) - USD ($) $ in Thousands</t>
  </si>
  <si>
    <t>Mar. 31, 2015</t>
  </si>
  <si>
    <t>Mar. 31, 2014</t>
  </si>
  <si>
    <t>Employees and Non Employee Members of Scientific Advisory Board [Member]</t>
  </si>
  <si>
    <t>Deferred Compensation Arrangement with Employees and Non-Employees, Share-Based Payments [Line Items]</t>
  </si>
  <si>
    <t>Shares issued (in shares)</t>
  </si>
  <si>
    <t>Employees [Member]</t>
  </si>
  <si>
    <t>Fair value of shares issued</t>
  </si>
  <si>
    <t>Shares withheld for tax withholding obligations (in shares)</t>
  </si>
  <si>
    <t>Fair value of shares withheld for tax withholding obligations</t>
  </si>
  <si>
    <t>Non Employee Members of Scientific Advisory Board [Member]</t>
  </si>
  <si>
    <t>ACCUMULATED OTHER COMPREHENSIVE LOSS (Details) - USD ($) $ in Thousands</t>
  </si>
  <si>
    <t>Accumulated Other Comprehensive Income (Loss) [Roll Forward]</t>
  </si>
  <si>
    <t>Balance, beginning of period</t>
  </si>
  <si>
    <t>Other comprehensive loss before reclassification</t>
  </si>
  <si>
    <t>Reclassification to net income</t>
  </si>
  <si>
    <t>[1]</t>
  </si>
  <si>
    <t>Balance, end of period</t>
  </si>
  <si>
    <t>Unrealized gain (loss) on marketable securities [Member]</t>
  </si>
  <si>
    <t>Change during period, unrealized gain (loss) on marketable securities</t>
  </si>
  <si>
    <t>Net unrealized loss on retirement plan [Member]</t>
  </si>
  <si>
    <t>[2]</t>
  </si>
  <si>
    <t>[1],[2]</t>
  </si>
  <si>
    <t>Change during period, net unrealized loss on retirement plan</t>
  </si>
  <si>
    <t>The Company reclassified amortization of prior service cost and actuarial loss for its retirement plan from accumulated other comprehensive loss to net income (loss) of $713,000 and $275,000 for the nine months ended September 30, 2015 and 2014, respectively.</t>
  </si>
  <si>
    <t>Refer to Note 12: Supplemental Executive Retirement Plan.</t>
  </si>
  <si>
    <t>STOCK-BASED COMPENSATION, Stock Options (Details)</t>
  </si>
  <si>
    <t>Sep. 30, 2015shares</t>
  </si>
  <si>
    <t>Stock Options [Member] | Maximum [Member]</t>
  </si>
  <si>
    <t>Share-based Compensation Arrangement by Share-based Payment Award [Line Items]</t>
  </si>
  <si>
    <t>Expiration term (in years)</t>
  </si>
  <si>
    <t>Equity Compensation Plan [Member]</t>
  </si>
  <si>
    <t>Number of shares authorized (in shares)</t>
  </si>
  <si>
    <t>Number of shares available for grant (in shares)</t>
  </si>
  <si>
    <t>STOCK-BASED COMPENSATION, Equity Instruments Other Than Options (Details) - USD ($) $ in Thousands</t>
  </si>
  <si>
    <t>Restricted Stock [Member]</t>
  </si>
  <si>
    <t>Stock-based compensation, aggregate disclosures [Abstract]</t>
  </si>
  <si>
    <t>Restricted Stock [Member] | Minimum [Member]</t>
  </si>
  <si>
    <t>Restricted stock awards and units vesting terms</t>
  </si>
  <si>
    <t>Restricted Stock [Member] | Maximum [Member]</t>
  </si>
  <si>
    <t>6 years</t>
  </si>
  <si>
    <t>Restricted Stock [Member] | Selling, General and Administrative Expenses [Member]</t>
  </si>
  <si>
    <t>Compensation expense</t>
  </si>
  <si>
    <t>Restricted Stock [Member] | Research and Development Expense [Member]</t>
  </si>
  <si>
    <t>Performance Shares [Member]</t>
  </si>
  <si>
    <t>Grants in period (shares)</t>
  </si>
  <si>
    <t>Total fair value of awards granted</t>
  </si>
  <si>
    <t>Performance Shares [Member] | Performance-Based Vesting Requirement [Member]</t>
  </si>
  <si>
    <t>Performance Shares [Member] | Market-Based Vesting Requirement [Member]</t>
  </si>
  <si>
    <t>Performance Shares [Member] | Selling, General and Administrative Expenses [Member]</t>
  </si>
  <si>
    <t>Performance Shares [Member] | Research and Development Expense [Member]</t>
  </si>
  <si>
    <t>Non Employee Members of Scientific Advisory Board [Member] | Restricted Stock [Member]</t>
  </si>
  <si>
    <t>Non Employee Members of Scientific Advisory Board [Member] | Restricted Stock [Member] | Minimum [Member]</t>
  </si>
  <si>
    <t>Non Employee Members of Scientific Advisory Board [Member] | Restricted Stock [Member] | Maximum [Member]</t>
  </si>
  <si>
    <t>Non Employee Members of Scientific Advisory Board [Member] | Restricted Stock [Member] | Research and Development Expense [Member]</t>
  </si>
  <si>
    <t>STOCK-BASED COMPENSATION, Board of Directors Compensation (Details) - Director [Member] - USD ($) $ in Thousands</t>
  </si>
  <si>
    <t>Selling, General and Administrative Expenses [Member] | Restricted Stock [Member]</t>
  </si>
  <si>
    <t>STOCK-BASED COMPENSATION, Employee Stock Purchase Plan (Details) - USD ($)</t>
  </si>
  <si>
    <t>Jun. 25, 2009</t>
  </si>
  <si>
    <t>Employee Stock Ownership Plan (ESOP) Disclosures [Line Items]</t>
  </si>
  <si>
    <t>Proceeds from common stock issued</t>
  </si>
  <si>
    <t>Employee Stock Purchase Plan (ESPP) [Member]</t>
  </si>
  <si>
    <t>Reserved for issuance (in shares)</t>
  </si>
  <si>
    <t>Purchase period (in months)</t>
  </si>
  <si>
    <t>3 months</t>
  </si>
  <si>
    <t>Percentage of market value (in hundredths)</t>
  </si>
  <si>
    <t>85.00%</t>
  </si>
  <si>
    <t>Maximum allocation of base compensation (in hundredths)</t>
  </si>
  <si>
    <t>10.00%</t>
  </si>
  <si>
    <t>Maximum shares per purchase date (in shares)</t>
  </si>
  <si>
    <t>Maximum value per calendar year, per employee</t>
  </si>
  <si>
    <t>Common stock issued (in shares)</t>
  </si>
  <si>
    <t>Employee Stock Purchase Plan (ESPP) [Member] | Research and Development Expense [Member]</t>
  </si>
  <si>
    <t>Charges to expense</t>
  </si>
  <si>
    <t>Employee Stock Purchase Plan (ESPP) [Member] | Selling, General and Administrative Expenses [Member]</t>
  </si>
  <si>
    <t>SUPPLEMENTAL EXECUTIVE RETIREMENT PLAN (Details) - Supplemental Executive Retirement Plan [Member] $ in Thousands</t>
  </si>
  <si>
    <t>Sep. 30, 2015USD ($)participant</t>
  </si>
  <si>
    <t>Defined Benefit Plan Disclosure [Line Items]</t>
  </si>
  <si>
    <t>Number of participants | participant</t>
  </si>
  <si>
    <t>Components of net periodic pension cost [Abstract]</t>
  </si>
  <si>
    <t>Service cost</t>
  </si>
  <si>
    <t>Interest cost</t>
  </si>
  <si>
    <t>Amortization of prior service cost</t>
  </si>
  <si>
    <t>Total net periodic benefit cost</t>
  </si>
  <si>
    <t>COMMITMENTS AND CONTINGENCIES (Details) $ in Millions</t>
  </si>
  <si>
    <t>Sep. 30, 2015USD ($)multipleexecutive_officer</t>
  </si>
  <si>
    <t>Feb. 26, 2014opponent</t>
  </si>
  <si>
    <t>Loss Contingencies [Line Items]</t>
  </si>
  <si>
    <t>Purchase Commitment, Remaining Minimum Amount Committed | $</t>
  </si>
  <si>
    <t>Opponents in Legal Case That File Timely Appeals</t>
  </si>
  <si>
    <t>Opponents in Legal Case</t>
  </si>
  <si>
    <t>Commitment With Executive Officers [Member]</t>
  </si>
  <si>
    <t>Number of executive officers under agreement | executive_officer</t>
  </si>
  <si>
    <t>Multiple of sum of average annual base salary and bonus agreement terms | multiple</t>
  </si>
  <si>
    <t>CONCENTRATION OF RISK, Revenues and Accounts Receivable (Details) - USD ($) $ in Thousands</t>
  </si>
  <si>
    <t>Concentration Risk [Line Items]</t>
  </si>
  <si>
    <t>Revenues</t>
  </si>
  <si>
    <t>Total Revenue [Member] | Government Contracts Concentration Risk [Member]</t>
  </si>
  <si>
    <t>Concentration Risk, Percentage</t>
  </si>
  <si>
    <t>1.00%</t>
  </si>
  <si>
    <t>Total Revenue [Member] | Customer Concentration Risk [Member] | Major Customer A [Member]</t>
  </si>
  <si>
    <t>48.00%</t>
  </si>
  <si>
    <t>31.00%</t>
  </si>
  <si>
    <t>29.00%</t>
  </si>
  <si>
    <t>22.00%</t>
  </si>
  <si>
    <t>Total Revenue [Member] | Customer Concentration Risk [Member] | Major Customer B [Member]</t>
  </si>
  <si>
    <t>39.00%</t>
  </si>
  <si>
    <t>37.00%</t>
  </si>
  <si>
    <t>56.00%</t>
  </si>
  <si>
    <t>49.00%</t>
  </si>
  <si>
    <t>Total Revenue [Member] | Customer Concentration Risk [Member] | Major Customer C [Member]</t>
  </si>
  <si>
    <t>4.00%</t>
  </si>
  <si>
    <t>18.00%</t>
  </si>
  <si>
    <t>7.00%</t>
  </si>
  <si>
    <t>21.00%</t>
  </si>
  <si>
    <t>Accounts Receivable [Member] | Customer Concentration Risk [Member] | Major Customer A [Member]</t>
  </si>
  <si>
    <t>Accounts Receivable [Member] | Customer Concentration Risk [Member] | Major Customer B [Member]</t>
  </si>
  <si>
    <t>Accounts Receivable [Member] | Customer Concentration Risk [Member] | Major Customer C [Member]</t>
  </si>
  <si>
    <t>CONCENTRATION OF RISK, Revenues by Geographic Area (Details) - USD ($) $ in Thousands</t>
  </si>
  <si>
    <t>South Korea [Member]</t>
  </si>
  <si>
    <t>Japan [Member]</t>
  </si>
  <si>
    <t>Other [Member]</t>
  </si>
  <si>
    <t>All Countries [Domain]</t>
  </si>
  <si>
    <t>UNITED STATES</t>
  </si>
  <si>
    <t>Geographic Concentration Risk [Member] | Total Revenue [Member]</t>
  </si>
  <si>
    <t>99.00%</t>
  </si>
  <si>
    <t>CONCENTRATION OF RISK, Long-Lived Assets by Geographic Area (Details) $ in Thousands</t>
  </si>
  <si>
    <t>Sep. 30, 2015USD ($)supplier</t>
  </si>
  <si>
    <t>Segment Reporting Information [Line Items]</t>
  </si>
  <si>
    <t>Total long-lived assets</t>
  </si>
  <si>
    <t>Supplier Concentration Risk [Member]</t>
  </si>
  <si>
    <t>Number of suppliers from which chemical materials were purchased | supplier</t>
  </si>
  <si>
    <t>INCOME TAXES (Details) - USD ($) $ in Thousands</t>
  </si>
  <si>
    <t>Valuation Allowance [Line Items]</t>
  </si>
  <si>
    <t>Effective income tax rate, percent</t>
  </si>
  <si>
    <t>17.90%</t>
  </si>
  <si>
    <t>31.40%</t>
  </si>
  <si>
    <t>154.90%</t>
  </si>
  <si>
    <t>31.70%</t>
  </si>
  <si>
    <t>Income tax expense</t>
  </si>
  <si>
    <t>Decrease in valuation reserve</t>
  </si>
  <si>
    <t>UDC Ireland Limited [Member]</t>
  </si>
  <si>
    <t>Impact of exclusion of year-to-date losses on tax provision</t>
  </si>
  <si>
    <t>Impact of exclusion of year-to-date losses on effective tax rate, percent</t>
  </si>
  <si>
    <t>106.80%</t>
  </si>
  <si>
    <t>NET INCOME (LOSS) PER COMMON SHARE (Details) - USD ($) $ / shares in Units, $ in Thousands</t>
  </si>
  <si>
    <t>Numerator:</t>
  </si>
  <si>
    <t>Denominator [Abstract]</t>
  </si>
  <si>
    <t>Weighted average common shares outstanding – Basic</t>
  </si>
  <si>
    <t>Common stock equivalents arising from stock options and ESPP</t>
  </si>
  <si>
    <t>Restricted stock awards and units and performance units</t>
  </si>
  <si>
    <t>Weighted average common shares outstanding – Diluted</t>
  </si>
  <si>
    <t>Antidilutive securities excluded from the calculation of earning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0528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6711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89956</v>
      </c>
      <c r="C3" t="n" s="7">
        <v>45418</v>
      </c>
    </row>
    <row r="4" spans="1:3">
      <c r="A4" t="s" s="4">
        <v>26</v>
      </c>
      <c r="B4" t="n" s="5">
        <v>271593</v>
      </c>
      <c r="C4" t="n" s="5">
        <v>243088</v>
      </c>
    </row>
    <row r="5" spans="1:3">
      <c r="A5" t="s" s="4">
        <v>27</v>
      </c>
      <c r="B5" t="n" s="5">
        <v>28350</v>
      </c>
      <c r="C5" t="n" s="5">
        <v>22075</v>
      </c>
    </row>
    <row r="6" spans="1:3">
      <c r="A6" t="s" s="4">
        <v>28</v>
      </c>
      <c r="B6" t="n" s="5">
        <v>13688</v>
      </c>
      <c r="C6" t="n" s="5">
        <v>37109</v>
      </c>
    </row>
    <row r="7" spans="1:3">
      <c r="A7" t="s" s="4">
        <v>29</v>
      </c>
      <c r="B7" t="n" s="5">
        <v>15785</v>
      </c>
      <c r="C7" t="n" s="5">
        <v>18459</v>
      </c>
    </row>
    <row r="8" spans="1:3">
      <c r="A8" t="s" s="4">
        <v>30</v>
      </c>
      <c r="B8" t="n" s="5">
        <v>4523</v>
      </c>
      <c r="C8" t="n" s="5">
        <v>4356</v>
      </c>
    </row>
    <row r="9" spans="1:3">
      <c r="A9" t="s" s="4">
        <v>31</v>
      </c>
      <c r="B9" t="n" s="5">
        <v>423895</v>
      </c>
      <c r="C9" t="n" s="5">
        <v>370505</v>
      </c>
    </row>
    <row r="10" spans="1:3">
      <c r="A10" t="s" s="4">
        <v>32</v>
      </c>
      <c r="B10" t="n" s="5">
        <v>21490</v>
      </c>
      <c r="C10" t="n" s="5">
        <v>19922</v>
      </c>
    </row>
    <row r="11" spans="1:3">
      <c r="A11" t="s" s="4">
        <v>33</v>
      </c>
      <c r="B11" t="n" s="5">
        <v>74765</v>
      </c>
      <c r="C11" t="n" s="5">
        <v>83014</v>
      </c>
    </row>
    <row r="12" spans="1:3">
      <c r="A12" t="s" s="4">
        <v>34</v>
      </c>
      <c r="B12" t="n" s="5">
        <v>3024</v>
      </c>
      <c r="C12" t="n" s="5">
        <v>3047</v>
      </c>
    </row>
    <row r="13" spans="1:3">
      <c r="A13" t="s" s="4">
        <v>35</v>
      </c>
      <c r="B13" t="n" s="5">
        <v>10917</v>
      </c>
      <c r="C13" t="n" s="5">
        <v>12934</v>
      </c>
    </row>
    <row r="14" spans="1:3">
      <c r="A14" t="s" s="4">
        <v>36</v>
      </c>
      <c r="B14" t="n" s="5">
        <v>232</v>
      </c>
      <c r="C14" t="n" s="5">
        <v>425</v>
      </c>
    </row>
    <row r="15" spans="1:3">
      <c r="A15" t="s" s="4">
        <v>37</v>
      </c>
      <c r="B15" t="n" s="5">
        <v>534323</v>
      </c>
      <c r="C15" t="n" s="5">
        <v>489847</v>
      </c>
    </row>
    <row r="16" spans="1:3">
      <c r="A16" t="s" s="3">
        <v>38</v>
      </c>
    </row>
    <row r="17" spans="1:3">
      <c r="A17" t="s" s="4">
        <v>39</v>
      </c>
      <c r="B17" t="n" s="5">
        <v>10334</v>
      </c>
      <c r="C17" t="n" s="5">
        <v>9260</v>
      </c>
    </row>
    <row r="18" spans="1:3">
      <c r="A18" t="s" s="4">
        <v>40</v>
      </c>
      <c r="B18" t="n" s="5">
        <v>12979</v>
      </c>
      <c r="C18" t="n" s="5">
        <v>14986</v>
      </c>
    </row>
    <row r="19" spans="1:3">
      <c r="A19" t="s" s="4">
        <v>41</v>
      </c>
      <c r="B19" t="n" s="5">
        <v>20830</v>
      </c>
      <c r="C19" t="n" s="5">
        <v>2466</v>
      </c>
    </row>
    <row r="20" spans="1:3">
      <c r="A20" t="s" s="4">
        <v>42</v>
      </c>
      <c r="B20" t="n" s="5">
        <v>104</v>
      </c>
      <c r="C20" t="n" s="5">
        <v>111</v>
      </c>
    </row>
    <row r="21" spans="1:3">
      <c r="A21" t="s" s="4">
        <v>43</v>
      </c>
      <c r="B21" t="n" s="5">
        <v>44247</v>
      </c>
      <c r="C21" t="n" s="5">
        <v>26823</v>
      </c>
    </row>
    <row r="22" spans="1:3">
      <c r="A22" t="s" s="4">
        <v>44</v>
      </c>
      <c r="B22" t="n" s="5">
        <v>26382</v>
      </c>
      <c r="C22" t="n" s="5">
        <v>3366</v>
      </c>
    </row>
    <row r="23" spans="1:3">
      <c r="A23" t="s" s="4">
        <v>45</v>
      </c>
      <c r="B23" t="n" s="5">
        <v>12235</v>
      </c>
      <c r="C23" t="n" s="5">
        <v>10916</v>
      </c>
    </row>
    <row r="24" spans="1:3">
      <c r="A24" t="s" s="4">
        <v>46</v>
      </c>
      <c r="B24" t="n" s="7">
        <v>82864</v>
      </c>
      <c r="C24" t="n" s="7">
        <v>41105</v>
      </c>
    </row>
    <row r="25" spans="1:3">
      <c r="A25" t="s" s="4">
        <v>47</v>
      </c>
      <c r="B25" t="s" s="4">
        <v>48</v>
      </c>
      <c r="C25" t="s" s="4">
        <v>48</v>
      </c>
    </row>
    <row r="26" spans="1:3">
      <c r="A26" t="s" s="3">
        <v>49</v>
      </c>
    </row>
    <row r="27" spans="1:3">
      <c r="A27" t="s" s="4">
        <v>50</v>
      </c>
      <c r="B27" t="n" s="7">
        <v>2</v>
      </c>
      <c r="C27" t="n" s="7">
        <v>2</v>
      </c>
    </row>
    <row r="28" spans="1:3">
      <c r="A28" t="s" s="4">
        <v>51</v>
      </c>
      <c r="B28" t="n" s="5">
        <v>475</v>
      </c>
      <c r="C28" t="n" s="5">
        <v>471</v>
      </c>
    </row>
    <row r="29" spans="1:3">
      <c r="A29" t="s" s="4">
        <v>52</v>
      </c>
      <c r="B29" t="n" s="5">
        <v>586533</v>
      </c>
      <c r="C29" t="n" s="5">
        <v>581114</v>
      </c>
    </row>
    <row r="30" spans="1:3">
      <c r="A30" t="s" s="4">
        <v>53</v>
      </c>
      <c r="B30" t="n" s="5">
        <v>-91715</v>
      </c>
      <c r="C30" t="n" s="5">
        <v>-88305</v>
      </c>
    </row>
    <row r="31" spans="1:3">
      <c r="A31" t="s" s="4">
        <v>54</v>
      </c>
      <c r="B31" t="n" s="5">
        <v>-3678</v>
      </c>
      <c r="C31" t="n" s="5">
        <v>-4382</v>
      </c>
    </row>
    <row r="32" spans="1:3">
      <c r="A32" t="s" s="4">
        <v>55</v>
      </c>
      <c r="B32" t="n" s="5">
        <v>-40158</v>
      </c>
      <c r="C32" t="n" s="5">
        <v>-40158</v>
      </c>
    </row>
    <row r="33" spans="1:3">
      <c r="A33" t="s" s="4">
        <v>56</v>
      </c>
      <c r="B33" t="n" s="5">
        <v>451459</v>
      </c>
      <c r="C33" t="n" s="5">
        <v>448742</v>
      </c>
    </row>
    <row r="34" spans="1:3">
      <c r="A34" t="s" s="4">
        <v>57</v>
      </c>
      <c r="B34" t="n" s="7">
        <v>534323</v>
      </c>
      <c r="C34" t="n" s="7">
        <v>489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229</v>
      </c>
      <c r="B1" t="s" s="2">
        <v>1</v>
      </c>
    </row>
    <row r="2" spans="1:2">
      <c r="B2" t="s" s="2">
        <v>2</v>
      </c>
    </row>
    <row r="3" spans="1:2">
      <c r="A3" t="s" s="3">
        <v>182</v>
      </c>
    </row>
    <row r="4" spans="1:2">
      <c r="A4" t="s" s="4">
        <v>230</v>
      </c>
      <c r="B4" t="s" s="4">
        <v>231</v>
      </c>
    </row>
    <row r="5" spans="1:2">
      <c r="A5" t="s" s="4">
        <v>232</v>
      </c>
      <c r="B5" t="s" s="4">
        <v>233</v>
      </c>
    </row>
    <row r="6" spans="1:2">
      <c r="A6" t="s" s="4">
        <v>234</v>
      </c>
      <c r="B6" t="s" s="4">
        <v>235</v>
      </c>
    </row>
    <row r="7" spans="1:2">
      <c r="A7" t="s" s="4">
        <v>236</v>
      </c>
      <c r="B7" t="s" s="4">
        <v>237</v>
      </c>
    </row>
    <row r="8" spans="1:2">
      <c r="A8" t="s" s="4">
        <v>238</v>
      </c>
      <c r="B8" t="s" s="4">
        <v>239</v>
      </c>
    </row>
    <row r="9" spans="1:2">
      <c r="A9" t="s" s="4">
        <v>240</v>
      </c>
      <c r="B9" t="s" s="4">
        <v>241</v>
      </c>
    </row>
    <row r="10" spans="1:2">
      <c r="A10" t="s" s="4">
        <v>242</v>
      </c>
      <c r="B10" t="s" s="4">
        <v>243</v>
      </c>
    </row>
    <row r="11" spans="1:2">
      <c r="A11" t="s" s="4">
        <v>244</v>
      </c>
      <c r="B11"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6</v>
      </c>
      <c r="B1" t="s" s="2">
        <v>1</v>
      </c>
    </row>
    <row r="2" spans="1:2">
      <c r="B2" t="s" s="2">
        <v>2</v>
      </c>
    </row>
    <row r="3" spans="1:2">
      <c r="A3" t="s" s="3">
        <v>185</v>
      </c>
    </row>
    <row r="4" spans="1:2">
      <c r="A4" t="s" s="4">
        <v>247</v>
      </c>
      <c r="B4"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9</v>
      </c>
      <c r="B1" t="s" s="2">
        <v>1</v>
      </c>
    </row>
    <row r="2" spans="1:2">
      <c r="B2" t="s" s="2">
        <v>2</v>
      </c>
    </row>
    <row r="3" spans="1:2">
      <c r="A3" t="s" s="3">
        <v>188</v>
      </c>
    </row>
    <row r="4" spans="1:2">
      <c r="A4" t="s" s="4">
        <v>250</v>
      </c>
      <c r="B4" t="s"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2</v>
      </c>
      <c r="B1" t="s" s="2">
        <v>1</v>
      </c>
    </row>
    <row r="2" spans="1:2">
      <c r="B2" t="s" s="2">
        <v>2</v>
      </c>
    </row>
    <row r="3" spans="1:2">
      <c r="A3" t="s" s="3">
        <v>191</v>
      </c>
    </row>
    <row r="4" spans="1:2">
      <c r="A4" t="s" s="4">
        <v>253</v>
      </c>
      <c r="B4" t="s"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5</v>
      </c>
      <c r="B1" t="s" s="2">
        <v>1</v>
      </c>
    </row>
    <row r="2" spans="1:2">
      <c r="B2" t="s" s="2">
        <v>2</v>
      </c>
    </row>
    <row r="3" spans="1:2">
      <c r="A3" t="s" s="3">
        <v>197</v>
      </c>
    </row>
    <row r="4" spans="1:2">
      <c r="A4" t="s" s="4">
        <v>256</v>
      </c>
      <c r="B4"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4">
        <v>59</v>
      </c>
      <c r="B2" t="n" s="7">
        <v>27036000</v>
      </c>
      <c r="C2" t="n" s="7">
        <v>24813000</v>
      </c>
    </row>
    <row r="3" spans="1:3">
      <c r="A3" t="s" s="4">
        <v>60</v>
      </c>
      <c r="B3" t="n" s="7">
        <v>52087000</v>
      </c>
      <c r="C3" t="n" s="7">
        <v>43838000</v>
      </c>
    </row>
    <row r="4" spans="1:3">
      <c r="A4" t="s" s="3">
        <v>61</v>
      </c>
    </row>
    <row r="5" spans="1:3">
      <c r="A5" t="s" s="4">
        <v>62</v>
      </c>
      <c r="B5" t="n" s="8">
        <v>0.01</v>
      </c>
      <c r="C5" t="n" s="8">
        <v>0.01</v>
      </c>
    </row>
    <row r="6" spans="1:3">
      <c r="A6" t="s" s="4">
        <v>63</v>
      </c>
      <c r="B6" t="n" s="5">
        <v>5000000</v>
      </c>
      <c r="C6" t="n" s="5">
        <v>5000000</v>
      </c>
    </row>
    <row r="7" spans="1:3">
      <c r="A7" t="s" s="4">
        <v>64</v>
      </c>
      <c r="B7" t="n" s="8">
        <v>0.01</v>
      </c>
      <c r="C7" t="n" s="8">
        <v>0.01</v>
      </c>
    </row>
    <row r="8" spans="1:3">
      <c r="A8" t="s" s="4">
        <v>65</v>
      </c>
      <c r="B8" t="n" s="5">
        <v>100000000</v>
      </c>
      <c r="C8" t="n" s="5">
        <v>100000000</v>
      </c>
    </row>
    <row r="9" spans="1:3">
      <c r="A9" t="s" s="4">
        <v>66</v>
      </c>
      <c r="B9" t="n" s="5">
        <v>47494938</v>
      </c>
      <c r="C9" t="n" s="5">
        <v>47061826</v>
      </c>
    </row>
    <row r="10" spans="1:3">
      <c r="A10" t="s" s="4">
        <v>67</v>
      </c>
      <c r="B10" t="n" s="5">
        <v>47494938</v>
      </c>
      <c r="C10" t="n" s="5">
        <v>47061826</v>
      </c>
    </row>
    <row r="11" spans="1:3">
      <c r="A11" t="s" s="3">
        <v>68</v>
      </c>
    </row>
    <row r="12" spans="1:3">
      <c r="A12" t="s" s="4">
        <v>69</v>
      </c>
      <c r="B12" t="n" s="5">
        <v>1357863</v>
      </c>
      <c r="C12" t="n" s="5">
        <v>1357863</v>
      </c>
    </row>
    <row r="13" spans="1:3">
      <c r="A13" t="s" s="4">
        <v>70</v>
      </c>
    </row>
    <row r="14" spans="1:3">
      <c r="A14" t="s" s="3">
        <v>71</v>
      </c>
    </row>
    <row r="15" spans="1:3">
      <c r="A15" t="s" s="4">
        <v>72</v>
      </c>
      <c r="B15" t="n" s="5">
        <v>200000</v>
      </c>
      <c r="C15" t="n" s="5">
        <v>200000</v>
      </c>
    </row>
    <row r="16" spans="1:3">
      <c r="A16" t="s" s="4">
        <v>73</v>
      </c>
      <c r="B16" t="n" s="5">
        <v>200000</v>
      </c>
      <c r="C16" t="n" s="5">
        <v>200000</v>
      </c>
    </row>
    <row r="17" spans="1:3">
      <c r="A17" t="s" s="4">
        <v>74</v>
      </c>
      <c r="B17" t="n" s="8">
        <v>7.5</v>
      </c>
      <c r="C17" t="n" s="8">
        <v>7.5</v>
      </c>
    </row>
    <row r="18" spans="1:3">
      <c r="A18" t="s" s="4">
        <v>75</v>
      </c>
      <c r="B18" t="n" s="7">
        <v>1500000</v>
      </c>
      <c r="C18" t="n" s="7">
        <v>1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58</v>
      </c>
      <c r="B1" t="s" s="2">
        <v>1</v>
      </c>
    </row>
    <row r="2" spans="1:2">
      <c r="B2" t="s" s="2">
        <v>2</v>
      </c>
    </row>
    <row r="3" spans="1:2">
      <c r="A3" t="s" s="3">
        <v>208</v>
      </c>
    </row>
    <row r="4" spans="1:2">
      <c r="A4" t="s" s="4">
        <v>259</v>
      </c>
      <c r="B4" t="s"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15</v>
      </c>
    </row>
    <row r="4" spans="1:2">
      <c r="A4" t="s" s="4">
        <v>262</v>
      </c>
      <c r="B4" t="s"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64</v>
      </c>
      <c r="B1" t="s" s="2">
        <v>1</v>
      </c>
    </row>
    <row r="2" spans="1:2">
      <c r="B2" t="s" s="2">
        <v>2</v>
      </c>
    </row>
    <row r="3" spans="1:2">
      <c r="A3" t="s" s="3">
        <v>221</v>
      </c>
    </row>
    <row r="4" spans="1:2">
      <c r="A4" t="s" s="4">
        <v>265</v>
      </c>
      <c r="B4" t="s" s="4">
        <v>266</v>
      </c>
    </row>
    <row r="5" spans="1:2">
      <c r="A5" t="s" s="4">
        <v>267</v>
      </c>
      <c r="B5" t="s" s="4">
        <v>268</v>
      </c>
    </row>
    <row r="6" spans="1:2">
      <c r="A6" t="s" s="4">
        <v>269</v>
      </c>
      <c r="B6"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1</v>
      </c>
      <c r="B1" t="s" s="2">
        <v>1</v>
      </c>
    </row>
    <row r="2" spans="1:2">
      <c r="B2" t="s" s="2">
        <v>2</v>
      </c>
    </row>
    <row r="3" spans="1:2">
      <c r="A3" t="s" s="3">
        <v>227</v>
      </c>
    </row>
    <row r="4" spans="1:2">
      <c r="A4" t="s" s="4">
        <v>272</v>
      </c>
      <c r="B4" t="s"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274</v>
      </c>
      <c r="B1" t="s" s="2">
        <v>275</v>
      </c>
    </row>
    <row r="2" spans="1:2">
      <c r="A2" t="s" s="3">
        <v>179</v>
      </c>
    </row>
    <row r="3" spans="1:2">
      <c r="A3" t="s" s="4">
        <v>276</v>
      </c>
      <c r="B3" t="n" s="5">
        <v>3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5"/>
    <col customWidth="1" max="5" min="5" width="14"/>
  </cols>
  <sheetData>
    <row r="1" spans="1:5">
      <c r="A1" t="s" s="1">
        <v>277</v>
      </c>
      <c r="B1" t="s" s="2">
        <v>77</v>
      </c>
      <c r="D1" t="s" s="2">
        <v>1</v>
      </c>
    </row>
    <row r="2" spans="1:5">
      <c r="B2" t="s" s="2">
        <v>2</v>
      </c>
      <c r="C2" t="s" s="2">
        <v>78</v>
      </c>
      <c r="D2" t="s" s="2">
        <v>2</v>
      </c>
      <c r="E2" t="s" s="2">
        <v>78</v>
      </c>
    </row>
    <row r="3" spans="1:5">
      <c r="A3" t="s" s="3">
        <v>182</v>
      </c>
    </row>
    <row r="4" spans="1:5">
      <c r="A4" t="s" s="4">
        <v>278</v>
      </c>
      <c r="D4" t="s" s="4">
        <v>279</v>
      </c>
    </row>
    <row r="5" spans="1:5">
      <c r="A5" t="s" s="4">
        <v>280</v>
      </c>
      <c r="B5" t="n" s="7">
        <v>230</v>
      </c>
      <c r="C5" t="n" s="7">
        <v>742</v>
      </c>
      <c r="D5" t="n" s="7">
        <v>1100</v>
      </c>
      <c r="E5" t="n" s="7">
        <v>3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81</v>
      </c>
      <c r="B1" t="s" s="2">
        <v>2</v>
      </c>
      <c r="C1" t="s" s="2">
        <v>23</v>
      </c>
    </row>
    <row r="2" spans="1:3">
      <c r="A2" t="s" s="3">
        <v>282</v>
      </c>
    </row>
    <row r="3" spans="1:3">
      <c r="A3" t="s" s="4">
        <v>283</v>
      </c>
      <c r="B3" t="n" s="7">
        <v>274668</v>
      </c>
      <c r="C3" t="n" s="7">
        <v>246171</v>
      </c>
    </row>
    <row r="4" spans="1:3">
      <c r="A4" t="s" s="4">
        <v>284</v>
      </c>
      <c r="B4" t="n" s="5">
        <v>28</v>
      </c>
      <c r="C4" t="n" s="5">
        <v>18</v>
      </c>
    </row>
    <row r="5" spans="1:3">
      <c r="A5" t="s" s="4">
        <v>285</v>
      </c>
      <c r="B5" t="n" s="5">
        <v>-79</v>
      </c>
      <c r="C5" t="n" s="5">
        <v>-54</v>
      </c>
    </row>
    <row r="6" spans="1:3">
      <c r="A6" t="s" s="4">
        <v>286</v>
      </c>
      <c r="B6" t="n" s="5">
        <v>274617</v>
      </c>
      <c r="C6" t="n" s="5">
        <v>246135</v>
      </c>
    </row>
    <row r="7" spans="1:3">
      <c r="A7" t="s" s="4">
        <v>287</v>
      </c>
    </row>
    <row r="8" spans="1:3">
      <c r="A8" t="s" s="3">
        <v>282</v>
      </c>
    </row>
    <row r="9" spans="1:3">
      <c r="A9" t="s" s="4">
        <v>288</v>
      </c>
      <c r="B9" t="n" s="5">
        <v>11323</v>
      </c>
      <c r="C9" t="n" s="5">
        <v>11373</v>
      </c>
    </row>
    <row r="10" spans="1:3">
      <c r="A10" t="s" s="4">
        <v>289</v>
      </c>
      <c r="B10" t="n" s="5">
        <v>10</v>
      </c>
      <c r="C10" t="n" s="5">
        <v>4</v>
      </c>
    </row>
    <row r="11" spans="1:3">
      <c r="A11" t="s" s="4">
        <v>290</v>
      </c>
      <c r="B11" t="n" s="5">
        <v>-6</v>
      </c>
      <c r="C11" t="n" s="5">
        <v>-13</v>
      </c>
    </row>
    <row r="12" spans="1:3">
      <c r="A12" t="s" s="4">
        <v>291</v>
      </c>
      <c r="B12" t="n" s="5">
        <v>11327</v>
      </c>
      <c r="C12" t="n" s="5">
        <v>11364</v>
      </c>
    </row>
    <row r="13" spans="1:3">
      <c r="A13" t="s" s="4">
        <v>292</v>
      </c>
    </row>
    <row r="14" spans="1:3">
      <c r="A14" t="s" s="3">
        <v>282</v>
      </c>
    </row>
    <row r="15" spans="1:3">
      <c r="A15" t="s" s="4">
        <v>293</v>
      </c>
      <c r="B15" t="n" s="5">
        <v>259883</v>
      </c>
      <c r="C15" t="n" s="5">
        <v>228799</v>
      </c>
    </row>
    <row r="16" spans="1:3">
      <c r="A16" t="s" s="4">
        <v>294</v>
      </c>
      <c r="B16" t="n" s="5">
        <v>18</v>
      </c>
      <c r="C16" t="n" s="5">
        <v>14</v>
      </c>
    </row>
    <row r="17" spans="1:3">
      <c r="A17" t="s" s="4">
        <v>295</v>
      </c>
      <c r="B17" t="n" s="5">
        <v>71</v>
      </c>
      <c r="C17" t="n" s="5">
        <v>41</v>
      </c>
    </row>
    <row r="18" spans="1:3">
      <c r="A18" t="s" s="4">
        <v>296</v>
      </c>
      <c r="B18" t="n" s="5">
        <v>259830</v>
      </c>
      <c r="C18" t="n" s="5">
        <v>228772</v>
      </c>
    </row>
    <row r="19" spans="1:3">
      <c r="A19" t="s" s="4">
        <v>297</v>
      </c>
    </row>
    <row r="20" spans="1:3">
      <c r="A20" t="s" s="3">
        <v>282</v>
      </c>
    </row>
    <row r="21" spans="1:3">
      <c r="A21" t="s" s="4">
        <v>293</v>
      </c>
      <c r="B21" t="n" s="5">
        <v>3462</v>
      </c>
      <c r="C21" t="n" s="5">
        <v>5999</v>
      </c>
    </row>
    <row r="22" spans="1:3">
      <c r="A22" t="s" s="4">
        <v>294</v>
      </c>
      <c r="B22" t="n" s="5">
        <v>0</v>
      </c>
      <c r="C22" t="n" s="5">
        <v>0</v>
      </c>
    </row>
    <row r="23" spans="1:3">
      <c r="A23" t="s" s="4">
        <v>295</v>
      </c>
      <c r="B23" t="n" s="5">
        <v>2</v>
      </c>
      <c r="C23" t="n" s="5">
        <v>0</v>
      </c>
    </row>
    <row r="24" spans="1:3">
      <c r="A24" t="s" s="4">
        <v>296</v>
      </c>
      <c r="B24" t="n" s="7">
        <v>3460</v>
      </c>
      <c r="C24" t="n" s="7">
        <v>59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r="1" spans="1:6">
      <c r="A1" t="s" s="1">
        <v>298</v>
      </c>
      <c r="B1" t="s" s="2">
        <v>77</v>
      </c>
      <c r="D1" t="s" s="2">
        <v>1</v>
      </c>
    </row>
    <row r="2" spans="1:6">
      <c r="B2" t="s" s="2">
        <v>2</v>
      </c>
      <c r="C2" t="s" s="2">
        <v>78</v>
      </c>
      <c r="D2" t="s" s="2">
        <v>2</v>
      </c>
      <c r="E2" t="s" s="2">
        <v>78</v>
      </c>
      <c r="F2" t="s" s="2">
        <v>23</v>
      </c>
    </row>
    <row r="3" spans="1:6">
      <c r="A3" t="s" s="3">
        <v>299</v>
      </c>
    </row>
    <row r="4" spans="1:6">
      <c r="A4" t="s" s="4">
        <v>300</v>
      </c>
      <c r="B4" t="n" s="7">
        <v>6538000</v>
      </c>
      <c r="D4" t="n" s="7">
        <v>6538000</v>
      </c>
      <c r="F4" t="n" s="7">
        <v>7696000</v>
      </c>
    </row>
    <row r="5" spans="1:6">
      <c r="A5" t="s" s="4">
        <v>301</v>
      </c>
      <c r="B5" t="n" s="5">
        <v>1055000</v>
      </c>
      <c r="D5" t="n" s="5">
        <v>1055000</v>
      </c>
      <c r="F5" t="n" s="5">
        <v>4419000</v>
      </c>
    </row>
    <row r="6" spans="1:6">
      <c r="A6" t="s" s="4">
        <v>302</v>
      </c>
      <c r="B6" t="n" s="5">
        <v>6095000</v>
      </c>
      <c r="D6" t="n" s="5">
        <v>6095000</v>
      </c>
      <c r="F6" t="n" s="5">
        <v>24994000</v>
      </c>
    </row>
    <row r="7" spans="1:6">
      <c r="A7" t="s" s="4">
        <v>236</v>
      </c>
      <c r="B7" t="n" s="5">
        <v>13688000</v>
      </c>
      <c r="D7" t="n" s="5">
        <v>13688000</v>
      </c>
      <c r="F7" t="n" s="5">
        <v>37109000</v>
      </c>
    </row>
    <row r="8" spans="1:6">
      <c r="A8" t="s" s="4">
        <v>303</v>
      </c>
      <c r="B8" t="n" s="5">
        <v>32000</v>
      </c>
      <c r="D8" t="n" s="5">
        <v>32000</v>
      </c>
      <c r="F8" t="n" s="7">
        <v>1000000</v>
      </c>
    </row>
    <row r="9" spans="1:6">
      <c r="A9" t="s" s="4">
        <v>304</v>
      </c>
      <c r="B9" t="n" s="5">
        <v>0</v>
      </c>
      <c r="C9" t="n" s="7">
        <v>0</v>
      </c>
      <c r="D9" t="n" s="7">
        <v>33000000</v>
      </c>
      <c r="E9" t="n" s="7">
        <v>0</v>
      </c>
    </row>
    <row r="10" spans="1:6">
      <c r="A10" t="s" s="4">
        <v>305</v>
      </c>
    </row>
    <row r="11" spans="1:6">
      <c r="A11" t="s" s="3">
        <v>299</v>
      </c>
    </row>
    <row r="12" spans="1:6">
      <c r="A12" t="s" s="4">
        <v>304</v>
      </c>
      <c r="B12" t="n" s="5">
        <v>22900000</v>
      </c>
    </row>
    <row r="13" spans="1:6">
      <c r="A13" t="s" s="4">
        <v>306</v>
      </c>
    </row>
    <row r="14" spans="1:6">
      <c r="A14" t="s" s="3">
        <v>299</v>
      </c>
    </row>
    <row r="15" spans="1:6">
      <c r="A15" t="s" s="4">
        <v>304</v>
      </c>
      <c r="B15" t="n" s="7">
        <v>10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7</v>
      </c>
      <c r="B1" t="s" s="2">
        <v>1</v>
      </c>
      <c r="C1" t="s" s="2">
        <v>308</v>
      </c>
    </row>
    <row r="2" spans="1:3">
      <c r="B2" t="s" s="2">
        <v>2</v>
      </c>
      <c r="C2" t="s" s="2">
        <v>23</v>
      </c>
    </row>
    <row r="3" spans="1:3">
      <c r="A3" t="s" s="3">
        <v>309</v>
      </c>
    </row>
    <row r="4" spans="1:3">
      <c r="A4" t="s" s="4">
        <v>310</v>
      </c>
      <c r="B4" t="n" s="7">
        <v>0</v>
      </c>
      <c r="C4" t="n" s="7">
        <v>0</v>
      </c>
    </row>
    <row r="5" spans="1:3">
      <c r="A5" t="s" s="4">
        <v>311</v>
      </c>
    </row>
    <row r="6" spans="1:3">
      <c r="A6" t="s" s="3">
        <v>309</v>
      </c>
    </row>
    <row r="7" spans="1:3">
      <c r="A7" t="s" s="4">
        <v>291</v>
      </c>
      <c r="B7" t="n" s="5">
        <v>40496000</v>
      </c>
      <c r="C7" t="n" s="5">
        <v>970000</v>
      </c>
    </row>
    <row r="8" spans="1:3">
      <c r="A8" t="s" s="4">
        <v>26</v>
      </c>
      <c r="B8" t="n" s="5">
        <v>271593000</v>
      </c>
      <c r="C8" t="n" s="5">
        <v>243088000</v>
      </c>
    </row>
    <row r="9" spans="1:3">
      <c r="A9" t="s" s="4">
        <v>312</v>
      </c>
      <c r="B9" t="n" s="5">
        <v>3024000</v>
      </c>
      <c r="C9" t="n" s="5">
        <v>3047000</v>
      </c>
    </row>
    <row r="10" spans="1:3">
      <c r="A10" t="s" s="4">
        <v>313</v>
      </c>
    </row>
    <row r="11" spans="1:3">
      <c r="A11" t="s" s="3">
        <v>309</v>
      </c>
    </row>
    <row r="12" spans="1:3">
      <c r="A12" t="s" s="4">
        <v>291</v>
      </c>
      <c r="B12" t="n" s="5">
        <v>0</v>
      </c>
      <c r="C12" t="n" s="5">
        <v>0</v>
      </c>
    </row>
    <row r="13" spans="1:3">
      <c r="A13" t="s" s="4">
        <v>26</v>
      </c>
      <c r="B13" t="n" s="5">
        <v>0</v>
      </c>
      <c r="C13" t="n" s="5">
        <v>0</v>
      </c>
    </row>
    <row r="14" spans="1:3">
      <c r="A14" t="s" s="4">
        <v>312</v>
      </c>
      <c r="B14" t="n" s="5">
        <v>0</v>
      </c>
      <c r="C14" t="n" s="5">
        <v>0</v>
      </c>
    </row>
    <row r="15" spans="1:3">
      <c r="A15" t="s" s="4">
        <v>314</v>
      </c>
    </row>
    <row r="16" spans="1:3">
      <c r="A16" t="s" s="3">
        <v>309</v>
      </c>
    </row>
    <row r="17" spans="1:3">
      <c r="A17" t="s" s="4">
        <v>291</v>
      </c>
      <c r="B17" t="n" s="5">
        <v>0</v>
      </c>
      <c r="C17" t="n" s="5">
        <v>0</v>
      </c>
    </row>
    <row r="18" spans="1:3">
      <c r="A18" t="s" s="4">
        <v>26</v>
      </c>
      <c r="B18" t="n" s="5">
        <v>0</v>
      </c>
      <c r="C18" t="n" s="5">
        <v>0</v>
      </c>
    </row>
    <row r="19" spans="1:3">
      <c r="A19" t="s" s="4">
        <v>312</v>
      </c>
      <c r="B19" t="n" s="5">
        <v>0</v>
      </c>
      <c r="C19" t="n" s="5">
        <v>0</v>
      </c>
    </row>
    <row r="20" spans="1:3">
      <c r="A20" t="s" s="4">
        <v>315</v>
      </c>
    </row>
    <row r="21" spans="1:3">
      <c r="A21" t="s" s="3">
        <v>309</v>
      </c>
    </row>
    <row r="22" spans="1:3">
      <c r="A22" t="s" s="4">
        <v>291</v>
      </c>
      <c r="B22" t="n" s="5">
        <v>40496000</v>
      </c>
      <c r="C22" t="n" s="5">
        <v>970000</v>
      </c>
    </row>
    <row r="23" spans="1:3">
      <c r="A23" t="s" s="4">
        <v>26</v>
      </c>
      <c r="B23" t="n" s="5">
        <v>271593000</v>
      </c>
      <c r="C23" t="n" s="5">
        <v>243088000</v>
      </c>
    </row>
    <row r="24" spans="1:3">
      <c r="A24" t="s" s="4">
        <v>312</v>
      </c>
      <c r="B24" t="n" s="7">
        <v>3024000</v>
      </c>
      <c r="C24" t="n" s="7">
        <v>304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 customWidth="1" max="10" min="10" width="17"/>
  </cols>
  <sheetData>
    <row r="1" spans="1:10">
      <c r="A1" t="s" s="1">
        <v>316</v>
      </c>
      <c r="B1" t="s" s="2">
        <v>77</v>
      </c>
      <c r="D1" t="s" s="2">
        <v>1</v>
      </c>
      <c r="F1" t="s" s="2">
        <v>317</v>
      </c>
      <c r="G1" t="s" s="2">
        <v>318</v>
      </c>
      <c r="H1" t="s" s="2">
        <v>319</v>
      </c>
      <c r="I1" t="s" s="2">
        <v>320</v>
      </c>
      <c r="J1" t="s" s="2">
        <v>321</v>
      </c>
    </row>
    <row r="2" spans="1:10">
      <c r="B2" t="s" s="2">
        <v>2</v>
      </c>
      <c r="C2" t="s" s="2">
        <v>78</v>
      </c>
      <c r="D2" t="s" s="2">
        <v>2</v>
      </c>
      <c r="E2" t="s" s="2">
        <v>78</v>
      </c>
      <c r="F2" t="s" s="2">
        <v>322</v>
      </c>
      <c r="G2" t="s" s="2">
        <v>323</v>
      </c>
      <c r="H2" t="s" s="2">
        <v>324</v>
      </c>
      <c r="I2" t="s" s="2">
        <v>325</v>
      </c>
      <c r="J2" t="s" s="2">
        <v>326</v>
      </c>
    </row>
    <row r="3" spans="1:10">
      <c r="A3" t="s" s="3">
        <v>327</v>
      </c>
    </row>
    <row r="4" spans="1:10">
      <c r="A4" t="s" s="4">
        <v>328</v>
      </c>
      <c r="B4" t="n" s="7">
        <v>1105000</v>
      </c>
      <c r="C4" t="n" s="7">
        <v>803000</v>
      </c>
      <c r="D4" t="n" s="7">
        <v>3563000</v>
      </c>
      <c r="E4" t="n" s="7">
        <v>3060000</v>
      </c>
    </row>
    <row r="5" spans="1:10">
      <c r="A5" t="s" s="4">
        <v>329</v>
      </c>
    </row>
    <row r="6" spans="1:10">
      <c r="A6" t="s" s="3">
        <v>327</v>
      </c>
    </row>
    <row r="7" spans="1:10">
      <c r="A7" t="s" s="4">
        <v>330</v>
      </c>
      <c r="J7" t="s" s="4">
        <v>331</v>
      </c>
    </row>
    <row r="8" spans="1:10">
      <c r="A8" t="s" s="4">
        <v>332</v>
      </c>
    </row>
    <row r="9" spans="1:10">
      <c r="A9" t="s" s="3">
        <v>327</v>
      </c>
    </row>
    <row r="10" spans="1:10">
      <c r="A10" t="s" s="4">
        <v>330</v>
      </c>
      <c r="H10" t="s" s="4">
        <v>333</v>
      </c>
      <c r="I10" t="s" s="4">
        <v>334</v>
      </c>
    </row>
    <row r="11" spans="1:10">
      <c r="A11" t="s" s="4">
        <v>335</v>
      </c>
      <c r="H11" t="n" s="7">
        <v>5000000</v>
      </c>
    </row>
    <row r="12" spans="1:10">
      <c r="A12" t="s" s="4">
        <v>336</v>
      </c>
    </row>
    <row r="13" spans="1:10">
      <c r="A13" t="s" s="3">
        <v>327</v>
      </c>
    </row>
    <row r="14" spans="1:10">
      <c r="A14" t="s" s="4">
        <v>330</v>
      </c>
      <c r="G14" t="s" s="4">
        <v>334</v>
      </c>
    </row>
    <row r="15" spans="1:10">
      <c r="A15" t="s" s="4">
        <v>335</v>
      </c>
      <c r="F15" t="n" s="7">
        <v>2800000</v>
      </c>
    </row>
    <row r="16" spans="1:10">
      <c r="A16" t="s" s="4">
        <v>337</v>
      </c>
      <c r="B16" t="n" s="5">
        <v>3700000</v>
      </c>
      <c r="D16" t="n" s="7">
        <v>3700000</v>
      </c>
    </row>
    <row r="17" spans="1:10">
      <c r="A17" t="s" s="4">
        <v>338</v>
      </c>
    </row>
    <row r="18" spans="1:10">
      <c r="A18" t="s" s="3">
        <v>327</v>
      </c>
    </row>
    <row r="19" spans="1:10">
      <c r="A19" t="s" s="4">
        <v>339</v>
      </c>
      <c r="D19" t="s" s="4">
        <v>340</v>
      </c>
    </row>
    <row r="20" spans="1:10">
      <c r="A20" t="s" s="4">
        <v>341</v>
      </c>
      <c r="D20" t="s" s="4">
        <v>340</v>
      </c>
    </row>
    <row r="21" spans="1:10">
      <c r="A21" t="s" s="4">
        <v>342</v>
      </c>
      <c r="D21" t="n" s="7">
        <v>100000</v>
      </c>
    </row>
    <row r="22" spans="1:10">
      <c r="A22" t="s" s="4">
        <v>328</v>
      </c>
      <c r="B22" t="n" s="7">
        <v>1100000</v>
      </c>
      <c r="C22" t="n" s="7">
        <v>770000</v>
      </c>
      <c r="D22" t="n" s="5">
        <v>3600000</v>
      </c>
      <c r="E22" t="n" s="7">
        <v>3000000</v>
      </c>
    </row>
    <row r="23" spans="1:10">
      <c r="A23" t="s" s="4">
        <v>343</v>
      </c>
      <c r="D23" t="n" s="7">
        <v>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34128</v>
      </c>
      <c r="C4" t="n" s="7">
        <v>27494</v>
      </c>
      <c r="D4" t="n" s="7">
        <v>85270</v>
      </c>
      <c r="E4" t="n" s="7">
        <v>98746</v>
      </c>
    </row>
    <row r="5" spans="1:5">
      <c r="A5" t="s" s="4">
        <v>81</v>
      </c>
      <c r="B5" t="n" s="5">
        <v>5224</v>
      </c>
      <c r="C5" t="n" s="5">
        <v>5357</v>
      </c>
      <c r="D5" t="n" s="5">
        <v>43332</v>
      </c>
      <c r="E5" t="n" s="5">
        <v>35200</v>
      </c>
    </row>
    <row r="6" spans="1:5">
      <c r="A6" t="s" s="4">
        <v>82</v>
      </c>
      <c r="B6" t="n" s="5">
        <v>67</v>
      </c>
      <c r="C6" t="n" s="5">
        <v>41</v>
      </c>
      <c r="D6" t="n" s="5">
        <v>132</v>
      </c>
      <c r="E6" t="n" s="5">
        <v>911</v>
      </c>
    </row>
    <row r="7" spans="1:5">
      <c r="A7" t="s" s="4">
        <v>83</v>
      </c>
      <c r="B7" t="n" s="5">
        <v>39419</v>
      </c>
      <c r="C7" t="n" s="5">
        <v>32892</v>
      </c>
      <c r="D7" t="n" s="5">
        <v>128734</v>
      </c>
      <c r="E7" t="n" s="5">
        <v>134857</v>
      </c>
    </row>
    <row r="8" spans="1:5">
      <c r="A8" t="s" s="3">
        <v>84</v>
      </c>
    </row>
    <row r="9" spans="1:5">
      <c r="A9" t="s" s="4">
        <v>85</v>
      </c>
      <c r="B9" t="n" s="5">
        <v>7246</v>
      </c>
      <c r="C9" t="n" s="5">
        <v>7388</v>
      </c>
      <c r="D9" t="n" s="5">
        <v>54913</v>
      </c>
      <c r="E9" t="n" s="5">
        <v>29236</v>
      </c>
    </row>
    <row r="10" spans="1:5">
      <c r="A10" t="s" s="4">
        <v>86</v>
      </c>
      <c r="B10" t="n" s="5">
        <v>11434</v>
      </c>
      <c r="C10" t="n" s="5">
        <v>7915</v>
      </c>
      <c r="D10" t="n" s="5">
        <v>32000</v>
      </c>
      <c r="E10" t="n" s="5">
        <v>28639</v>
      </c>
    </row>
    <row r="11" spans="1:5">
      <c r="A11" t="s" s="4">
        <v>87</v>
      </c>
      <c r="B11" t="n" s="5">
        <v>7240</v>
      </c>
      <c r="C11" t="n" s="5">
        <v>6625</v>
      </c>
      <c r="D11" t="n" s="5">
        <v>20145</v>
      </c>
      <c r="E11" t="n" s="5">
        <v>19576</v>
      </c>
    </row>
    <row r="12" spans="1:5">
      <c r="A12" t="s" s="4">
        <v>88</v>
      </c>
      <c r="B12" t="n" s="5">
        <v>4032</v>
      </c>
      <c r="C12" t="n" s="5">
        <v>4081</v>
      </c>
      <c r="D12" t="n" s="5">
        <v>12461</v>
      </c>
      <c r="E12" t="n" s="5">
        <v>12801</v>
      </c>
    </row>
    <row r="13" spans="1:5">
      <c r="A13" t="s" s="4">
        <v>89</v>
      </c>
      <c r="B13" t="n" s="5">
        <v>1105</v>
      </c>
      <c r="C13" t="n" s="5">
        <v>803</v>
      </c>
      <c r="D13" t="n" s="5">
        <v>3563</v>
      </c>
      <c r="E13" t="n" s="5">
        <v>3060</v>
      </c>
    </row>
    <row r="14" spans="1:5">
      <c r="A14" t="s" s="4">
        <v>90</v>
      </c>
      <c r="B14" t="n" s="5">
        <v>31057</v>
      </c>
      <c r="C14" t="n" s="5">
        <v>26812</v>
      </c>
      <c r="D14" t="n" s="5">
        <v>123082</v>
      </c>
      <c r="E14" t="n" s="5">
        <v>93312</v>
      </c>
    </row>
    <row r="15" spans="1:5">
      <c r="A15" t="s" s="4">
        <v>91</v>
      </c>
      <c r="B15" t="n" s="5">
        <v>8362</v>
      </c>
      <c r="C15" t="n" s="5">
        <v>6080</v>
      </c>
      <c r="D15" t="n" s="5">
        <v>5652</v>
      </c>
      <c r="E15" t="n" s="5">
        <v>41545</v>
      </c>
    </row>
    <row r="16" spans="1:5">
      <c r="A16" t="s" s="4">
        <v>92</v>
      </c>
      <c r="B16" t="n" s="5">
        <v>232</v>
      </c>
      <c r="C16" t="n" s="5">
        <v>187</v>
      </c>
      <c r="D16" t="n" s="5">
        <v>593</v>
      </c>
      <c r="E16" t="n" s="5">
        <v>598</v>
      </c>
    </row>
    <row r="17" spans="1:5">
      <c r="A17" t="s" s="4">
        <v>93</v>
      </c>
      <c r="B17" t="n" s="5">
        <v>-7</v>
      </c>
      <c r="C17" t="n" s="5">
        <v>-17</v>
      </c>
      <c r="D17" t="n" s="5">
        <v>-31</v>
      </c>
      <c r="E17" t="n" s="5">
        <v>-55</v>
      </c>
    </row>
    <row r="18" spans="1:5">
      <c r="A18" t="s" s="4">
        <v>94</v>
      </c>
      <c r="B18" t="n" s="5">
        <v>8587</v>
      </c>
      <c r="C18" t="n" s="5">
        <v>6250</v>
      </c>
      <c r="D18" t="n" s="5">
        <v>6214</v>
      </c>
      <c r="E18" t="n" s="5">
        <v>42088</v>
      </c>
    </row>
    <row r="19" spans="1:5">
      <c r="A19" t="s" s="4">
        <v>95</v>
      </c>
      <c r="B19" t="n" s="5">
        <v>-1540</v>
      </c>
      <c r="C19" t="n" s="5">
        <v>-1966</v>
      </c>
      <c r="D19" t="n" s="5">
        <v>-9624</v>
      </c>
      <c r="E19" t="n" s="5">
        <v>-13360</v>
      </c>
    </row>
    <row r="20" spans="1:5">
      <c r="A20" t="s" s="4">
        <v>96</v>
      </c>
      <c r="B20" t="n" s="7">
        <v>7047</v>
      </c>
      <c r="C20" t="n" s="7">
        <v>4284</v>
      </c>
      <c r="D20" t="n" s="7">
        <v>-3410</v>
      </c>
      <c r="E20" t="n" s="7">
        <v>28728</v>
      </c>
    </row>
    <row r="21" spans="1:5">
      <c r="A21" t="s" s="3">
        <v>97</v>
      </c>
    </row>
    <row r="22" spans="1:5">
      <c r="A22" t="s" s="4">
        <v>98</v>
      </c>
      <c r="B22" t="n" s="8">
        <v>0.15</v>
      </c>
      <c r="C22" t="n" s="8">
        <v>0.09</v>
      </c>
      <c r="D22" t="n" s="8">
        <v>-0.07000000000000001</v>
      </c>
      <c r="E22" t="n" s="8">
        <v>0.62</v>
      </c>
    </row>
    <row r="23" spans="1:5">
      <c r="A23" t="s" s="4">
        <v>99</v>
      </c>
      <c r="B23" t="n" s="8">
        <v>0.15</v>
      </c>
      <c r="C23" t="n" s="8">
        <v>0.09</v>
      </c>
      <c r="D23" t="n" s="8">
        <v>-0.07000000000000001</v>
      </c>
      <c r="E23" t="n" s="8">
        <v>0.61</v>
      </c>
    </row>
    <row r="24" spans="1:5">
      <c r="A24" t="s" s="3">
        <v>100</v>
      </c>
    </row>
    <row r="25" spans="1:5">
      <c r="A25" t="s" s="4">
        <v>101</v>
      </c>
      <c r="B25" t="n" s="5">
        <v>46542556</v>
      </c>
      <c r="C25" t="n" s="5">
        <v>46197713</v>
      </c>
      <c r="D25" t="n" s="5">
        <v>46241578</v>
      </c>
      <c r="E25" t="n" s="5">
        <v>46398644</v>
      </c>
    </row>
    <row r="26" spans="1:5">
      <c r="A26" t="s" s="4">
        <v>102</v>
      </c>
      <c r="B26" t="n" s="5">
        <v>46723373</v>
      </c>
      <c r="C26" t="n" s="5">
        <v>46633763</v>
      </c>
      <c r="D26" t="n" s="5">
        <v>46241578</v>
      </c>
      <c r="E26" t="n" s="5">
        <v>46956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1"/>
    <col customWidth="1" max="5" min="5" width="27"/>
    <col customWidth="1" max="6" min="6" width="21"/>
    <col customWidth="1" max="7" min="7" width="21"/>
  </cols>
  <sheetData>
    <row r="1" spans="1:7">
      <c r="A1" t="s" s="1">
        <v>344</v>
      </c>
      <c r="B1" t="s" s="2">
        <v>345</v>
      </c>
      <c r="C1" t="s" s="2">
        <v>346</v>
      </c>
      <c r="D1" t="s" s="2">
        <v>347</v>
      </c>
      <c r="E1" t="s" s="2">
        <v>346</v>
      </c>
      <c r="F1" t="s" s="2">
        <v>347</v>
      </c>
      <c r="G1" t="s" s="2">
        <v>348</v>
      </c>
    </row>
    <row r="2" spans="1:7">
      <c r="A2" t="s" s="3">
        <v>349</v>
      </c>
    </row>
    <row r="3" spans="1:7">
      <c r="A3" t="s" s="4">
        <v>350</v>
      </c>
      <c r="C3" t="n" s="7">
        <v>126852</v>
      </c>
      <c r="E3" t="n" s="7">
        <v>126852</v>
      </c>
    </row>
    <row r="4" spans="1:7">
      <c r="A4" t="s" s="4">
        <v>351</v>
      </c>
      <c r="C4" t="n" s="5">
        <v>-52087</v>
      </c>
      <c r="E4" t="n" s="5">
        <v>-52087</v>
      </c>
      <c r="G4" t="n" s="7">
        <v>-43838</v>
      </c>
    </row>
    <row r="5" spans="1:7">
      <c r="A5" t="s" s="4">
        <v>352</v>
      </c>
      <c r="C5" t="n" s="5">
        <v>74765</v>
      </c>
      <c r="E5" t="n" s="5">
        <v>74765</v>
      </c>
      <c r="G5" t="n" s="7">
        <v>83014</v>
      </c>
    </row>
    <row r="6" spans="1:7">
      <c r="A6" t="s" s="4">
        <v>146</v>
      </c>
      <c r="C6" t="n" s="5">
        <v>2749</v>
      </c>
      <c r="D6" t="n" s="7">
        <v>2748</v>
      </c>
      <c r="E6" t="n" s="5">
        <v>8249</v>
      </c>
      <c r="F6" t="n" s="7">
        <v>8248</v>
      </c>
    </row>
    <row r="7" spans="1:7">
      <c r="A7" t="s" s="4">
        <v>353</v>
      </c>
    </row>
    <row r="8" spans="1:7">
      <c r="A8" t="s" s="3">
        <v>349</v>
      </c>
    </row>
    <row r="9" spans="1:7">
      <c r="A9" t="s" s="4">
        <v>350</v>
      </c>
      <c r="C9" t="n" s="5">
        <v>1481</v>
      </c>
      <c r="E9" t="n" s="5">
        <v>1481</v>
      </c>
    </row>
    <row r="10" spans="1:7">
      <c r="A10" t="s" s="4">
        <v>354</v>
      </c>
    </row>
    <row r="11" spans="1:7">
      <c r="A11" t="s" s="3">
        <v>349</v>
      </c>
    </row>
    <row r="12" spans="1:7">
      <c r="A12" t="s" s="4">
        <v>350</v>
      </c>
      <c r="C12" t="n" s="7">
        <v>15909</v>
      </c>
      <c r="E12" t="n" s="7">
        <v>15909</v>
      </c>
    </row>
    <row r="13" spans="1:7">
      <c r="A13" t="s" s="4">
        <v>355</v>
      </c>
    </row>
    <row r="14" spans="1:7">
      <c r="A14" t="s" s="3">
        <v>349</v>
      </c>
    </row>
    <row r="15" spans="1:7">
      <c r="A15" t="s" s="4">
        <v>356</v>
      </c>
      <c r="C15" t="n" s="5">
        <v>74</v>
      </c>
      <c r="E15" t="n" s="5">
        <v>74</v>
      </c>
    </row>
    <row r="16" spans="1:7">
      <c r="A16" t="s" s="4">
        <v>357</v>
      </c>
      <c r="G16" t="s" s="4">
        <v>358</v>
      </c>
    </row>
    <row r="17" spans="1:7">
      <c r="A17" t="s" s="4">
        <v>359</v>
      </c>
    </row>
    <row r="18" spans="1:7">
      <c r="A18" t="s" s="3">
        <v>349</v>
      </c>
    </row>
    <row r="19" spans="1:7">
      <c r="A19" t="s" s="4">
        <v>350</v>
      </c>
      <c r="C19" t="n" s="7">
        <v>109462</v>
      </c>
      <c r="E19" t="n" s="7">
        <v>109462</v>
      </c>
    </row>
    <row r="20" spans="1:7">
      <c r="A20" t="s" s="4">
        <v>360</v>
      </c>
    </row>
    <row r="21" spans="1:7">
      <c r="A21" t="s" s="3">
        <v>349</v>
      </c>
    </row>
    <row r="22" spans="1:7">
      <c r="A22" t="s" s="4">
        <v>361</v>
      </c>
      <c r="B22" t="n" s="7">
        <v>105000</v>
      </c>
    </row>
    <row r="23" spans="1:7">
      <c r="A23" t="s" s="4">
        <v>362</v>
      </c>
      <c r="B23" t="n" s="7">
        <v>4500</v>
      </c>
    </row>
    <row r="24" spans="1:7">
      <c r="A24" t="s" s="4">
        <v>363</v>
      </c>
      <c r="B24" t="s" s="4">
        <v>331</v>
      </c>
    </row>
    <row r="25" spans="1:7">
      <c r="A25" t="s" s="4">
        <v>364</v>
      </c>
    </row>
    <row r="26" spans="1:7">
      <c r="A26" t="s" s="3">
        <v>349</v>
      </c>
    </row>
    <row r="27" spans="1:7">
      <c r="A27" t="s" s="4">
        <v>365</v>
      </c>
      <c r="B27" t="n" s="5">
        <v>1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66</v>
      </c>
      <c r="B1" t="s" s="2">
        <v>367</v>
      </c>
      <c r="C1" t="s" s="2">
        <v>2</v>
      </c>
      <c r="D1" t="s" s="2">
        <v>78</v>
      </c>
      <c r="E1" t="s" s="2">
        <v>2</v>
      </c>
      <c r="F1" t="s" s="2">
        <v>78</v>
      </c>
    </row>
    <row r="2" spans="1:6">
      <c r="A2" t="s" s="3">
        <v>368</v>
      </c>
    </row>
    <row r="3" spans="1:6">
      <c r="A3" t="s" s="4">
        <v>369</v>
      </c>
      <c r="C3" t="s" s="4">
        <v>370</v>
      </c>
      <c r="E3" t="s" s="4">
        <v>370</v>
      </c>
    </row>
    <row r="4" spans="1:6">
      <c r="A4" t="s" s="4">
        <v>371</v>
      </c>
      <c r="C4" t="n" s="5">
        <v>0</v>
      </c>
      <c r="D4" t="n" s="5">
        <v>0</v>
      </c>
      <c r="E4" t="n" s="5">
        <v>0</v>
      </c>
      <c r="F4" t="n" s="5">
        <v>0</v>
      </c>
    </row>
    <row r="5" spans="1:6">
      <c r="A5" t="s" s="4">
        <v>372</v>
      </c>
      <c r="C5" t="n" s="7">
        <v>11434</v>
      </c>
      <c r="D5" t="n" s="7">
        <v>7915</v>
      </c>
      <c r="E5" t="n" s="7">
        <v>32000</v>
      </c>
      <c r="F5" t="n" s="7">
        <v>28639</v>
      </c>
    </row>
    <row r="6" spans="1:6">
      <c r="A6" t="s" s="4">
        <v>373</v>
      </c>
    </row>
    <row r="7" spans="1:6">
      <c r="A7" t="s" s="3">
        <v>368</v>
      </c>
    </row>
    <row r="8" spans="1:6">
      <c r="A8" t="s" s="4">
        <v>374</v>
      </c>
      <c r="B8" t="s" s="4">
        <v>375</v>
      </c>
    </row>
    <row r="9" spans="1:6">
      <c r="A9" t="s" s="4">
        <v>376</v>
      </c>
      <c r="B9" t="s" s="4">
        <v>375</v>
      </c>
    </row>
    <row r="10" spans="1:6">
      <c r="A10" t="s" s="4">
        <v>377</v>
      </c>
      <c r="C10" t="n" s="7">
        <v>20</v>
      </c>
      <c r="E10" t="n" s="7">
        <v>20</v>
      </c>
    </row>
    <row r="11" spans="1:6">
      <c r="A11" t="s" s="4">
        <v>372</v>
      </c>
      <c r="C11" t="n" s="7">
        <v>2700</v>
      </c>
      <c r="D11" t="n" s="7">
        <v>378</v>
      </c>
      <c r="E11" t="n" s="7">
        <v>5700</v>
      </c>
      <c r="F11" t="n" s="7">
        <v>7500</v>
      </c>
    </row>
    <row r="12" spans="1:6">
      <c r="A12" t="s" s="4">
        <v>378</v>
      </c>
    </row>
    <row r="13" spans="1:6">
      <c r="A13" t="s" s="3">
        <v>368</v>
      </c>
    </row>
    <row r="14" spans="1:6">
      <c r="A14" t="s" s="4">
        <v>376</v>
      </c>
      <c r="B14" t="s" s="4">
        <v>3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380</v>
      </c>
      <c r="B1" t="s" s="2">
        <v>381</v>
      </c>
      <c r="C1" t="s" s="2">
        <v>382</v>
      </c>
    </row>
    <row r="2" spans="1:3">
      <c r="A2" t="s" s="3">
        <v>204</v>
      </c>
    </row>
    <row r="3" spans="1:3">
      <c r="A3" t="s" s="4">
        <v>383</v>
      </c>
      <c r="B3" t="n" s="7">
        <v>50000000</v>
      </c>
    </row>
    <row r="4" spans="1:3">
      <c r="A4" t="s" s="4">
        <v>384</v>
      </c>
      <c r="B4" t="s" s="4">
        <v>385</v>
      </c>
    </row>
    <row r="5" spans="1:3">
      <c r="A5" t="s" s="4">
        <v>386</v>
      </c>
      <c r="C5" t="n" s="5">
        <v>956362</v>
      </c>
    </row>
    <row r="6" spans="1:3">
      <c r="A6" t="s" s="4">
        <v>387</v>
      </c>
      <c r="C6" t="n" s="7">
        <v>29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8</v>
      </c>
      <c r="B1" t="s" s="2">
        <v>77</v>
      </c>
    </row>
    <row r="2" spans="1:3">
      <c r="B2" t="s" s="2">
        <v>389</v>
      </c>
      <c r="C2" t="s" s="2">
        <v>390</v>
      </c>
    </row>
    <row r="3" spans="1:3">
      <c r="A3" t="s" s="4">
        <v>391</v>
      </c>
    </row>
    <row r="4" spans="1:3">
      <c r="A4" t="s" s="3">
        <v>392</v>
      </c>
    </row>
    <row r="5" spans="1:3">
      <c r="A5" t="s" s="4">
        <v>393</v>
      </c>
      <c r="B5" t="n" s="5">
        <v>35205</v>
      </c>
      <c r="C5" t="n" s="5">
        <v>31301</v>
      </c>
    </row>
    <row r="6" spans="1:3">
      <c r="A6" t="s" s="4">
        <v>394</v>
      </c>
    </row>
    <row r="7" spans="1:3">
      <c r="A7" t="s" s="3">
        <v>392</v>
      </c>
    </row>
    <row r="8" spans="1:3">
      <c r="A8" t="s" s="4">
        <v>395</v>
      </c>
      <c r="B8" t="n" s="7">
        <v>967</v>
      </c>
      <c r="C8" t="n" s="7">
        <v>746</v>
      </c>
    </row>
    <row r="9" spans="1:3">
      <c r="A9" t="s" s="4">
        <v>396</v>
      </c>
      <c r="B9" t="n" s="5">
        <v>9565</v>
      </c>
      <c r="C9" t="n" s="5">
        <v>8071</v>
      </c>
    </row>
    <row r="10" spans="1:3">
      <c r="A10" t="s" s="4">
        <v>397</v>
      </c>
      <c r="B10" t="n" s="7">
        <v>346</v>
      </c>
      <c r="C10" t="n" s="7">
        <v>271</v>
      </c>
    </row>
    <row r="11" spans="1:3">
      <c r="A11" t="s" s="4">
        <v>398</v>
      </c>
    </row>
    <row r="12" spans="1:3">
      <c r="A12" t="s" s="3">
        <v>392</v>
      </c>
    </row>
    <row r="13" spans="1:3">
      <c r="A13" t="s" s="4">
        <v>395</v>
      </c>
      <c r="B13" t="n" s="7">
        <v>300</v>
      </c>
      <c r="C13" t="n" s="7">
        <v>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t="s" s="1">
        <v>399</v>
      </c>
      <c r="C1" t="s" s="2">
        <v>77</v>
      </c>
      <c r="E1" t="s" s="2">
        <v>1</v>
      </c>
    </row>
    <row r="2" spans="1:6">
      <c r="C2" t="s" s="2">
        <v>2</v>
      </c>
      <c r="D2" t="s" s="2">
        <v>78</v>
      </c>
      <c r="E2" t="s" s="2">
        <v>2</v>
      </c>
      <c r="F2" t="s" s="2">
        <v>78</v>
      </c>
    </row>
    <row r="3" spans="1:6">
      <c r="A3" t="s" s="3">
        <v>400</v>
      </c>
    </row>
    <row r="4" spans="1:6">
      <c r="A4" t="s" s="4">
        <v>401</v>
      </c>
      <c r="E4" t="n" s="7">
        <v>-4382</v>
      </c>
      <c r="F4" t="n" s="7">
        <v>-4368</v>
      </c>
    </row>
    <row r="5" spans="1:6">
      <c r="A5" t="s" s="4">
        <v>402</v>
      </c>
      <c r="E5" t="n" s="5">
        <v>-9</v>
      </c>
      <c r="F5" t="n" s="5">
        <v>20</v>
      </c>
    </row>
    <row r="6" spans="1:6">
      <c r="A6" t="s" s="4">
        <v>403</v>
      </c>
      <c r="B6" t="s" s="4">
        <v>404</v>
      </c>
      <c r="E6" t="n" s="5">
        <v>713</v>
      </c>
      <c r="F6" t="n" s="5">
        <v>275</v>
      </c>
    </row>
    <row r="7" spans="1:6">
      <c r="A7" t="s" s="4">
        <v>111</v>
      </c>
      <c r="C7" t="n" s="7">
        <v>274</v>
      </c>
      <c r="D7" t="n" s="7">
        <v>73</v>
      </c>
      <c r="E7" t="n" s="5">
        <v>704</v>
      </c>
      <c r="F7" t="n" s="5">
        <v>295</v>
      </c>
    </row>
    <row r="8" spans="1:6">
      <c r="A8" t="s" s="4">
        <v>405</v>
      </c>
      <c r="C8" t="n" s="5">
        <v>-3678</v>
      </c>
      <c r="D8" t="n" s="5">
        <v>-4073</v>
      </c>
      <c r="E8" t="n" s="5">
        <v>-3678</v>
      </c>
      <c r="F8" t="n" s="5">
        <v>-4073</v>
      </c>
    </row>
    <row r="9" spans="1:6">
      <c r="A9" t="s" s="4">
        <v>406</v>
      </c>
    </row>
    <row r="10" spans="1:6">
      <c r="A10" t="s" s="3">
        <v>400</v>
      </c>
    </row>
    <row r="11" spans="1:6">
      <c r="A11" t="s" s="4">
        <v>401</v>
      </c>
      <c r="E11" t="n" s="5">
        <v>-28</v>
      </c>
      <c r="F11" t="n" s="5">
        <v>-24</v>
      </c>
    </row>
    <row r="12" spans="1:6">
      <c r="A12" t="s" s="4">
        <v>402</v>
      </c>
      <c r="E12" t="n" s="5">
        <v>-9</v>
      </c>
      <c r="F12" t="n" s="5">
        <v>20</v>
      </c>
    </row>
    <row r="13" spans="1:6">
      <c r="A13" t="s" s="4">
        <v>403</v>
      </c>
      <c r="B13" t="s" s="4">
        <v>404</v>
      </c>
      <c r="E13" t="n" s="5">
        <v>0</v>
      </c>
      <c r="F13" t="n" s="5">
        <v>0</v>
      </c>
    </row>
    <row r="14" spans="1:6">
      <c r="A14" t="s" s="4">
        <v>407</v>
      </c>
      <c r="E14" t="n" s="5">
        <v>-9</v>
      </c>
      <c r="F14" t="n" s="5">
        <v>20</v>
      </c>
    </row>
    <row r="15" spans="1:6">
      <c r="A15" t="s" s="4">
        <v>405</v>
      </c>
      <c r="C15" t="n" s="5">
        <v>-37</v>
      </c>
      <c r="D15" t="n" s="5">
        <v>-4</v>
      </c>
      <c r="E15" t="n" s="5">
        <v>-37</v>
      </c>
      <c r="F15" t="n" s="5">
        <v>-4</v>
      </c>
    </row>
    <row r="16" spans="1:6">
      <c r="A16" t="s" s="4">
        <v>408</v>
      </c>
    </row>
    <row r="17" spans="1:6">
      <c r="A17" t="s" s="3">
        <v>400</v>
      </c>
    </row>
    <row r="18" spans="1:6">
      <c r="A18" t="s" s="4">
        <v>401</v>
      </c>
      <c r="B18" t="s" s="4">
        <v>409</v>
      </c>
      <c r="E18" t="n" s="5">
        <v>-4354</v>
      </c>
      <c r="F18" t="n" s="5">
        <v>-4344</v>
      </c>
    </row>
    <row r="19" spans="1:6">
      <c r="A19" t="s" s="4">
        <v>402</v>
      </c>
      <c r="B19" t="s" s="4">
        <v>409</v>
      </c>
      <c r="E19" t="n" s="5">
        <v>0</v>
      </c>
      <c r="F19" t="n" s="5">
        <v>0</v>
      </c>
    </row>
    <row r="20" spans="1:6">
      <c r="A20" t="s" s="4">
        <v>403</v>
      </c>
      <c r="B20" t="s" s="4">
        <v>410</v>
      </c>
      <c r="E20" t="n" s="5">
        <v>713</v>
      </c>
      <c r="F20" t="n" s="5">
        <v>275</v>
      </c>
    </row>
    <row r="21" spans="1:6">
      <c r="A21" t="s" s="4">
        <v>411</v>
      </c>
      <c r="B21" t="s" s="4">
        <v>409</v>
      </c>
      <c r="E21" t="n" s="5">
        <v>713</v>
      </c>
      <c r="F21" t="n" s="5">
        <v>275</v>
      </c>
    </row>
    <row r="22" spans="1:6">
      <c r="A22" t="s" s="4">
        <v>405</v>
      </c>
      <c r="B22" t="s" s="4">
        <v>409</v>
      </c>
      <c r="C22" t="n" s="7">
        <v>-3641</v>
      </c>
      <c r="D22" t="n" s="7">
        <v>-4069</v>
      </c>
      <c r="E22" t="n" s="7">
        <v>-3641</v>
      </c>
      <c r="F22" t="n" s="7">
        <v>-4069</v>
      </c>
    </row>
    <row r="23" spans="1:6">
      <c r="A23" t="n"/>
    </row>
    <row r="24" spans="1:6">
      <c r="A24" t="s" s="4">
        <v>404</v>
      </c>
      <c r="B24" t="s" s="4">
        <v>412</v>
      </c>
    </row>
    <row r="25" spans="1:6">
      <c r="A25" t="s" s="4">
        <v>409</v>
      </c>
      <c r="B25" t="s" s="4">
        <v>413</v>
      </c>
    </row>
  </sheetData>
  <mergeCells count="6">
    <mergeCell ref="A1:B2"/>
    <mergeCell ref="C1:D1"/>
    <mergeCell ref="E1:F1"/>
    <mergeCell ref="A23:E23"/>
    <mergeCell ref="B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r="A1" t="s" s="1">
        <v>414</v>
      </c>
      <c r="B1" t="s" s="2">
        <v>1</v>
      </c>
    </row>
    <row r="2" spans="1:2">
      <c r="B2" t="s" s="2">
        <v>415</v>
      </c>
    </row>
    <row r="3" spans="1:2">
      <c r="A3" t="s" s="4">
        <v>416</v>
      </c>
    </row>
    <row r="4" spans="1:2">
      <c r="A4" t="s" s="3">
        <v>417</v>
      </c>
    </row>
    <row r="5" spans="1:2">
      <c r="A5" t="s" s="4">
        <v>418</v>
      </c>
      <c r="B5" t="s" s="4">
        <v>331</v>
      </c>
    </row>
    <row r="6" spans="1:2">
      <c r="A6" t="s" s="4">
        <v>419</v>
      </c>
    </row>
    <row r="7" spans="1:2">
      <c r="A7" t="s" s="3">
        <v>417</v>
      </c>
    </row>
    <row r="8" spans="1:2">
      <c r="A8" t="s" s="4">
        <v>420</v>
      </c>
      <c r="B8" t="n" s="5">
        <v>10500000</v>
      </c>
    </row>
    <row r="9" spans="1:2">
      <c r="A9" t="s" s="4">
        <v>421</v>
      </c>
      <c r="B9" t="n" s="5">
        <v>28368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77</v>
      </c>
      <c r="D1" t="s" s="2">
        <v>1</v>
      </c>
    </row>
    <row r="2" spans="1:5">
      <c r="B2" t="s" s="2">
        <v>2</v>
      </c>
      <c r="C2" t="s" s="2">
        <v>78</v>
      </c>
      <c r="D2" t="s" s="2">
        <v>2</v>
      </c>
      <c r="E2" t="s" s="2">
        <v>78</v>
      </c>
    </row>
    <row r="3" spans="1:5">
      <c r="A3" t="s" s="4">
        <v>423</v>
      </c>
    </row>
    <row r="4" spans="1:5">
      <c r="A4" t="s" s="3">
        <v>424</v>
      </c>
    </row>
    <row r="5" spans="1:5">
      <c r="A5" t="s" s="4">
        <v>396</v>
      </c>
      <c r="D5" t="n" s="5">
        <v>98635</v>
      </c>
      <c r="E5" t="n" s="5">
        <v>75594</v>
      </c>
    </row>
    <row r="6" spans="1:5">
      <c r="A6" t="s" s="4">
        <v>397</v>
      </c>
      <c r="D6" t="n" s="7">
        <v>4200</v>
      </c>
      <c r="E6" t="n" s="7">
        <v>2600</v>
      </c>
    </row>
    <row r="7" spans="1:5">
      <c r="A7" t="s" s="4">
        <v>425</v>
      </c>
    </row>
    <row r="8" spans="1:5">
      <c r="A8" t="s" s="3">
        <v>424</v>
      </c>
    </row>
    <row r="9" spans="1:5">
      <c r="A9" t="s" s="4">
        <v>426</v>
      </c>
      <c r="D9" t="s" s="4">
        <v>375</v>
      </c>
    </row>
    <row r="10" spans="1:5">
      <c r="A10" t="s" s="4">
        <v>427</v>
      </c>
    </row>
    <row r="11" spans="1:5">
      <c r="A11" t="s" s="3">
        <v>424</v>
      </c>
    </row>
    <row r="12" spans="1:5">
      <c r="A12" t="s" s="4">
        <v>426</v>
      </c>
      <c r="D12" t="s" s="4">
        <v>428</v>
      </c>
    </row>
    <row r="13" spans="1:5">
      <c r="A13" t="s" s="4">
        <v>429</v>
      </c>
    </row>
    <row r="14" spans="1:5">
      <c r="A14" t="s" s="3">
        <v>424</v>
      </c>
    </row>
    <row r="15" spans="1:5">
      <c r="A15" t="s" s="4">
        <v>430</v>
      </c>
      <c r="B15" t="n" s="7">
        <v>1900</v>
      </c>
      <c r="C15" t="n" s="7">
        <v>949</v>
      </c>
      <c r="D15" t="n" s="7">
        <v>4400</v>
      </c>
      <c r="E15" t="n" s="5">
        <v>2800</v>
      </c>
    </row>
    <row r="16" spans="1:5">
      <c r="A16" t="s" s="4">
        <v>431</v>
      </c>
    </row>
    <row r="17" spans="1:5">
      <c r="A17" t="s" s="3">
        <v>424</v>
      </c>
    </row>
    <row r="18" spans="1:5">
      <c r="A18" t="s" s="4">
        <v>430</v>
      </c>
      <c r="B18" t="n" s="5">
        <v>492</v>
      </c>
      <c r="C18" t="n" s="5">
        <v>421</v>
      </c>
      <c r="D18" t="n" s="7">
        <v>1400</v>
      </c>
      <c r="E18" t="n" s="5">
        <v>1200</v>
      </c>
    </row>
    <row r="19" spans="1:5">
      <c r="A19" t="s" s="4">
        <v>432</v>
      </c>
    </row>
    <row r="20" spans="1:5">
      <c r="A20" t="s" s="3">
        <v>424</v>
      </c>
    </row>
    <row r="21" spans="1:5">
      <c r="A21" t="s" s="4">
        <v>433</v>
      </c>
      <c r="D21" t="n" s="5">
        <v>32632</v>
      </c>
    </row>
    <row r="22" spans="1:5">
      <c r="A22" t="s" s="4">
        <v>434</v>
      </c>
      <c r="D22" t="n" s="7">
        <v>1500</v>
      </c>
    </row>
    <row r="23" spans="1:5">
      <c r="A23" t="s" s="4">
        <v>396</v>
      </c>
      <c r="D23" t="n" s="5">
        <v>16071</v>
      </c>
    </row>
    <row r="24" spans="1:5">
      <c r="A24" t="s" s="4">
        <v>397</v>
      </c>
      <c r="D24" t="n" s="7">
        <v>752</v>
      </c>
    </row>
    <row r="25" spans="1:5">
      <c r="A25" t="s" s="4">
        <v>435</v>
      </c>
    </row>
    <row r="26" spans="1:5">
      <c r="A26" t="s" s="3">
        <v>424</v>
      </c>
    </row>
    <row r="27" spans="1:5">
      <c r="A27" t="s" s="4">
        <v>433</v>
      </c>
      <c r="D27" t="n" s="5">
        <v>16315</v>
      </c>
    </row>
    <row r="28" spans="1:5">
      <c r="A28" t="s" s="4">
        <v>436</v>
      </c>
    </row>
    <row r="29" spans="1:5">
      <c r="A29" t="s" s="3">
        <v>424</v>
      </c>
    </row>
    <row r="30" spans="1:5">
      <c r="A30" t="s" s="4">
        <v>433</v>
      </c>
      <c r="D30" t="n" s="5">
        <v>16317</v>
      </c>
    </row>
    <row r="31" spans="1:5">
      <c r="A31" t="s" s="4">
        <v>437</v>
      </c>
    </row>
    <row r="32" spans="1:5">
      <c r="A32" t="s" s="3">
        <v>424</v>
      </c>
    </row>
    <row r="33" spans="1:5">
      <c r="A33" t="s" s="4">
        <v>430</v>
      </c>
      <c r="B33" t="n" s="5">
        <v>219</v>
      </c>
      <c r="C33" t="n" s="5">
        <v>284</v>
      </c>
      <c r="D33" t="n" s="7">
        <v>723</v>
      </c>
      <c r="E33" t="n" s="5">
        <v>969</v>
      </c>
    </row>
    <row r="34" spans="1:5">
      <c r="A34" t="s" s="4">
        <v>438</v>
      </c>
    </row>
    <row r="35" spans="1:5">
      <c r="A35" t="s" s="3">
        <v>424</v>
      </c>
    </row>
    <row r="36" spans="1:5">
      <c r="A36" t="s" s="4">
        <v>430</v>
      </c>
      <c r="B36" t="n" s="5">
        <v>58</v>
      </c>
      <c r="C36" t="n" s="5">
        <v>152</v>
      </c>
      <c r="D36" t="n" s="7">
        <v>200</v>
      </c>
      <c r="E36" t="n" s="5">
        <v>363</v>
      </c>
    </row>
    <row r="37" spans="1:5">
      <c r="A37" t="s" s="4">
        <v>439</v>
      </c>
    </row>
    <row r="38" spans="1:5">
      <c r="A38" t="s" s="3">
        <v>424</v>
      </c>
    </row>
    <row r="39" spans="1:5">
      <c r="A39" t="s" s="4">
        <v>433</v>
      </c>
      <c r="D39" t="n" s="5">
        <v>792644</v>
      </c>
    </row>
    <row r="40" spans="1:5">
      <c r="A40" t="s" s="4">
        <v>434</v>
      </c>
      <c r="D40" t="n" s="7">
        <v>34300</v>
      </c>
    </row>
    <row r="41" spans="1:5">
      <c r="A41" t="s" s="4">
        <v>440</v>
      </c>
    </row>
    <row r="42" spans="1:5">
      <c r="A42" t="s" s="3">
        <v>424</v>
      </c>
    </row>
    <row r="43" spans="1:5">
      <c r="A43" t="s" s="4">
        <v>426</v>
      </c>
      <c r="D43" t="s" s="4">
        <v>333</v>
      </c>
    </row>
    <row r="44" spans="1:5">
      <c r="A44" t="s" s="4">
        <v>441</v>
      </c>
    </row>
    <row r="45" spans="1:5">
      <c r="A45" t="s" s="3">
        <v>424</v>
      </c>
    </row>
    <row r="46" spans="1:5">
      <c r="A46" t="s" s="4">
        <v>426</v>
      </c>
      <c r="D46" t="s" s="4">
        <v>428</v>
      </c>
    </row>
    <row r="47" spans="1:5">
      <c r="A47" t="s" s="4">
        <v>442</v>
      </c>
    </row>
    <row r="48" spans="1:5">
      <c r="A48" t="s" s="3">
        <v>424</v>
      </c>
    </row>
    <row r="49" spans="1:5">
      <c r="A49" t="s" s="4">
        <v>430</v>
      </c>
      <c r="B49" t="n" s="7">
        <v>-51</v>
      </c>
      <c r="C49" t="n" s="7">
        <v>62</v>
      </c>
      <c r="D49" t="n" s="7">
        <v>223</v>
      </c>
      <c r="E49" t="n" s="7">
        <v>1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77</v>
      </c>
      <c r="D1" t="s" s="2">
        <v>1</v>
      </c>
    </row>
    <row r="2" spans="1:5">
      <c r="B2" t="s" s="2">
        <v>2</v>
      </c>
      <c r="C2" t="s" s="2">
        <v>78</v>
      </c>
      <c r="D2" t="s" s="2">
        <v>2</v>
      </c>
      <c r="E2" t="s" s="2">
        <v>78</v>
      </c>
    </row>
    <row r="3" spans="1:5">
      <c r="A3" t="s" s="3">
        <v>424</v>
      </c>
    </row>
    <row r="4" spans="1:5">
      <c r="A4" t="s" s="4">
        <v>393</v>
      </c>
      <c r="D4" t="n" s="5">
        <v>21667</v>
      </c>
      <c r="E4" t="n" s="5">
        <v>17500</v>
      </c>
    </row>
    <row r="5" spans="1:5">
      <c r="A5" t="s" s="4">
        <v>423</v>
      </c>
    </row>
    <row r="6" spans="1:5">
      <c r="A6" t="s" s="3">
        <v>424</v>
      </c>
    </row>
    <row r="7" spans="1:5">
      <c r="A7" t="s" s="4">
        <v>426</v>
      </c>
      <c r="D7" t="s" s="4">
        <v>375</v>
      </c>
    </row>
    <row r="8" spans="1:5">
      <c r="A8" t="s" s="4">
        <v>444</v>
      </c>
    </row>
    <row r="9" spans="1:5">
      <c r="A9" t="s" s="3">
        <v>424</v>
      </c>
    </row>
    <row r="10" spans="1:5">
      <c r="A10" t="s" s="4">
        <v>430</v>
      </c>
      <c r="B10" t="n" s="7">
        <v>210</v>
      </c>
      <c r="C10" t="n" s="7">
        <v>204</v>
      </c>
      <c r="D10" t="n" s="7">
        <v>595</v>
      </c>
      <c r="E10" t="n" s="7">
        <v>5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5</v>
      </c>
      <c r="B1" t="s" s="2">
        <v>77</v>
      </c>
      <c r="D1" t="s" s="2">
        <v>1</v>
      </c>
    </row>
    <row r="2" spans="1:6">
      <c r="B2" t="s" s="2">
        <v>2</v>
      </c>
      <c r="C2" t="s" s="2">
        <v>78</v>
      </c>
      <c r="D2" t="s" s="2">
        <v>2</v>
      </c>
      <c r="E2" t="s" s="2">
        <v>78</v>
      </c>
      <c r="F2" t="s" s="2">
        <v>446</v>
      </c>
    </row>
    <row r="3" spans="1:6">
      <c r="A3" t="s" s="3">
        <v>447</v>
      </c>
    </row>
    <row r="4" spans="1:6">
      <c r="A4" t="s" s="4">
        <v>448</v>
      </c>
      <c r="D4" t="n" s="7">
        <v>334000</v>
      </c>
    </row>
    <row r="5" spans="1:6">
      <c r="A5" t="s" s="4">
        <v>449</v>
      </c>
    </row>
    <row r="6" spans="1:6">
      <c r="A6" t="s" s="3">
        <v>447</v>
      </c>
    </row>
    <row r="7" spans="1:6">
      <c r="A7" t="s" s="4">
        <v>450</v>
      </c>
      <c r="F7" t="n" s="5">
        <v>1000000</v>
      </c>
    </row>
    <row r="8" spans="1:6">
      <c r="A8" t="s" s="4">
        <v>451</v>
      </c>
      <c r="D8" t="s" s="4">
        <v>452</v>
      </c>
    </row>
    <row r="9" spans="1:6">
      <c r="A9" t="s" s="4">
        <v>453</v>
      </c>
      <c r="D9" t="s" s="4">
        <v>454</v>
      </c>
    </row>
    <row r="10" spans="1:6">
      <c r="A10" t="s" s="4">
        <v>455</v>
      </c>
      <c r="D10" t="s" s="4">
        <v>456</v>
      </c>
    </row>
    <row r="11" spans="1:6">
      <c r="A11" t="s" s="4">
        <v>457</v>
      </c>
      <c r="D11" t="n" s="5">
        <v>12500</v>
      </c>
    </row>
    <row r="12" spans="1:6">
      <c r="A12" t="s" s="4">
        <v>458</v>
      </c>
      <c r="D12" t="n" s="7">
        <v>25000</v>
      </c>
    </row>
    <row r="13" spans="1:6">
      <c r="A13" t="s" s="4">
        <v>459</v>
      </c>
      <c r="D13" t="n" s="5">
        <v>9044</v>
      </c>
      <c r="E13" t="n" s="5">
        <v>9162</v>
      </c>
    </row>
    <row r="14" spans="1:6">
      <c r="A14" t="s" s="4">
        <v>448</v>
      </c>
      <c r="D14" t="n" s="7">
        <v>263000</v>
      </c>
      <c r="E14" t="n" s="7">
        <v>279000</v>
      </c>
    </row>
    <row r="15" spans="1:6">
      <c r="A15" t="s" s="4">
        <v>460</v>
      </c>
    </row>
    <row r="16" spans="1:6">
      <c r="A16" t="s" s="3">
        <v>447</v>
      </c>
    </row>
    <row r="17" spans="1:6">
      <c r="A17" t="s" s="4">
        <v>461</v>
      </c>
      <c r="B17" t="n" s="7">
        <v>12000</v>
      </c>
      <c r="C17" t="n" s="7">
        <v>16000</v>
      </c>
      <c r="D17" t="n" s="5">
        <v>39000</v>
      </c>
      <c r="E17" t="n" s="5">
        <v>41000</v>
      </c>
    </row>
    <row r="18" spans="1:6">
      <c r="A18" t="s" s="4">
        <v>462</v>
      </c>
    </row>
    <row r="19" spans="1:6">
      <c r="A19" t="s" s="3">
        <v>447</v>
      </c>
    </row>
    <row r="20" spans="1:6">
      <c r="A20" t="s" s="4">
        <v>461</v>
      </c>
      <c r="B20" t="n" s="7">
        <v>11000</v>
      </c>
      <c r="C20" t="n" s="7">
        <v>12000</v>
      </c>
      <c r="D20" t="n" s="7">
        <v>32000</v>
      </c>
      <c r="E20" t="n" s="7">
        <v>3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s>
  <sheetData>
    <row r="1" spans="1:5">
      <c r="A1" t="s" s="1">
        <v>463</v>
      </c>
      <c r="B1" t="s" s="2">
        <v>77</v>
      </c>
      <c r="D1" t="s" s="2">
        <v>1</v>
      </c>
    </row>
    <row r="2" spans="1:5">
      <c r="B2" t="s" s="2">
        <v>464</v>
      </c>
      <c r="C2" t="s" s="2">
        <v>347</v>
      </c>
      <c r="D2" t="s" s="2">
        <v>464</v>
      </c>
      <c r="E2" t="s" s="2">
        <v>347</v>
      </c>
    </row>
    <row r="3" spans="1:5">
      <c r="A3" t="s" s="3">
        <v>465</v>
      </c>
    </row>
    <row r="4" spans="1:5">
      <c r="A4" t="s" s="4">
        <v>466</v>
      </c>
      <c r="B4" t="n" s="5">
        <v>6</v>
      </c>
      <c r="D4" t="n" s="5">
        <v>6</v>
      </c>
    </row>
    <row r="5" spans="1:5">
      <c r="A5" t="s" s="3">
        <v>467</v>
      </c>
    </row>
    <row r="6" spans="1:5">
      <c r="A6" t="s" s="4">
        <v>468</v>
      </c>
      <c r="B6" t="n" s="7">
        <v>319</v>
      </c>
      <c r="C6" t="n" s="7">
        <v>167</v>
      </c>
      <c r="D6" t="n" s="7">
        <v>867</v>
      </c>
      <c r="E6" t="n" s="7">
        <v>502</v>
      </c>
    </row>
    <row r="7" spans="1:5">
      <c r="A7" t="s" s="4">
        <v>469</v>
      </c>
      <c r="B7" t="n" s="5">
        <v>166</v>
      </c>
      <c r="C7" t="n" s="5">
        <v>106</v>
      </c>
      <c r="D7" t="n" s="5">
        <v>452</v>
      </c>
      <c r="E7" t="n" s="5">
        <v>318</v>
      </c>
    </row>
    <row r="8" spans="1:5">
      <c r="A8" t="s" s="4">
        <v>470</v>
      </c>
      <c r="B8" t="n" s="5">
        <v>436</v>
      </c>
      <c r="C8" t="n" s="5">
        <v>146</v>
      </c>
      <c r="D8" t="n" s="5">
        <v>1114</v>
      </c>
      <c r="E8" t="n" s="5">
        <v>437</v>
      </c>
    </row>
    <row r="9" spans="1:5">
      <c r="A9" t="s" s="4">
        <v>471</v>
      </c>
      <c r="B9" t="n" s="7">
        <v>921</v>
      </c>
      <c r="C9" t="n" s="7">
        <v>419</v>
      </c>
      <c r="D9" t="n" s="7">
        <v>2433</v>
      </c>
      <c r="E9" t="n" s="7">
        <v>1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7</v>
      </c>
      <c r="D1" t="s" s="2">
        <v>1</v>
      </c>
    </row>
    <row r="2" spans="1:5">
      <c r="B2" t="s" s="2">
        <v>2</v>
      </c>
      <c r="C2" t="s" s="2">
        <v>78</v>
      </c>
      <c r="D2" t="s" s="2">
        <v>2</v>
      </c>
      <c r="E2" t="s" s="2">
        <v>78</v>
      </c>
    </row>
    <row r="3" spans="1:5">
      <c r="A3" t="s" s="3">
        <v>104</v>
      </c>
    </row>
    <row r="4" spans="1:5">
      <c r="A4" t="s" s="4">
        <v>105</v>
      </c>
      <c r="B4" t="n" s="7">
        <v>7047</v>
      </c>
      <c r="C4" t="n" s="7">
        <v>4284</v>
      </c>
      <c r="D4" t="n" s="7">
        <v>-3410</v>
      </c>
      <c r="E4" t="n" s="7">
        <v>28728</v>
      </c>
    </row>
    <row r="5" spans="1:5">
      <c r="A5" t="s" s="3">
        <v>106</v>
      </c>
    </row>
    <row r="6" spans="1:5">
      <c r="A6" t="s" s="4">
        <v>107</v>
      </c>
      <c r="B6" t="n" s="5">
        <v>-5</v>
      </c>
      <c r="C6" t="n" s="5">
        <v>-19</v>
      </c>
      <c r="D6" t="n" s="5">
        <v>-9</v>
      </c>
      <c r="E6" t="n" s="5">
        <v>20</v>
      </c>
    </row>
    <row r="7" spans="1:5">
      <c r="A7" t="s" s="3">
        <v>108</v>
      </c>
    </row>
    <row r="8" spans="1:5">
      <c r="A8" t="s" s="4">
        <v>109</v>
      </c>
      <c r="B8" t="n" s="5">
        <v>279</v>
      </c>
      <c r="C8" t="n" s="5">
        <v>92</v>
      </c>
      <c r="D8" t="n" s="5">
        <v>713</v>
      </c>
      <c r="E8" t="n" s="5">
        <v>275</v>
      </c>
    </row>
    <row r="9" spans="1:5">
      <c r="A9" t="s" s="4">
        <v>110</v>
      </c>
      <c r="B9" t="n" s="5">
        <v>279</v>
      </c>
      <c r="C9" t="n" s="5">
        <v>92</v>
      </c>
      <c r="D9" t="n" s="5">
        <v>713</v>
      </c>
      <c r="E9" t="n" s="5">
        <v>275</v>
      </c>
    </row>
    <row r="10" spans="1:5">
      <c r="A10" t="s" s="4">
        <v>111</v>
      </c>
      <c r="B10" t="n" s="5">
        <v>274</v>
      </c>
      <c r="C10" t="n" s="5">
        <v>73</v>
      </c>
      <c r="D10" t="n" s="5">
        <v>704</v>
      </c>
      <c r="E10" t="n" s="5">
        <v>295</v>
      </c>
    </row>
    <row r="11" spans="1:5">
      <c r="A11" t="s" s="4">
        <v>112</v>
      </c>
      <c r="B11" t="n" s="5">
        <v>7321</v>
      </c>
      <c r="C11" t="n" s="5">
        <v>4357</v>
      </c>
      <c r="D11" t="n" s="5">
        <v>-2706</v>
      </c>
      <c r="E11" t="n" s="5">
        <v>29023</v>
      </c>
    </row>
    <row r="12" spans="1:5">
      <c r="A12" t="s" s="4">
        <v>113</v>
      </c>
      <c r="B12" t="n" s="5">
        <v>2</v>
      </c>
      <c r="C12" t="n" s="5">
        <v>9</v>
      </c>
      <c r="D12" t="n" s="5">
        <v>-6</v>
      </c>
      <c r="E12" t="n" s="5">
        <v>10</v>
      </c>
    </row>
    <row r="13" spans="1:5">
      <c r="A13" t="s" s="4">
        <v>114</v>
      </c>
      <c r="B13" t="n" s="5">
        <v>0</v>
      </c>
      <c r="C13" t="n" s="5">
        <v>0</v>
      </c>
      <c r="D13" t="n" s="5">
        <v>0</v>
      </c>
      <c r="E13" t="n" s="5">
        <v>0</v>
      </c>
    </row>
    <row r="14" spans="1:5">
      <c r="A14" t="s" s="4">
        <v>115</v>
      </c>
      <c r="B14" t="n" s="7">
        <v>157</v>
      </c>
      <c r="C14" t="n" s="7">
        <v>54</v>
      </c>
      <c r="D14" t="n" s="7">
        <v>401</v>
      </c>
      <c r="E14" t="n" s="7">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2"/>
  </cols>
  <sheetData>
    <row r="1" spans="1:4">
      <c r="A1" t="s" s="1">
        <v>472</v>
      </c>
      <c r="B1" t="s" s="2">
        <v>473</v>
      </c>
      <c r="C1" t="s" s="2">
        <v>348</v>
      </c>
      <c r="D1" t="s" s="2">
        <v>474</v>
      </c>
    </row>
    <row r="2" spans="1:4">
      <c r="A2" t="s" s="3">
        <v>475</v>
      </c>
    </row>
    <row r="3" spans="1:4">
      <c r="A3" t="s" s="4">
        <v>476</v>
      </c>
      <c r="B3" t="n" s="9">
        <v>12.8</v>
      </c>
      <c r="C3" t="n" s="9">
        <v>9.1</v>
      </c>
    </row>
    <row r="4" spans="1:4">
      <c r="A4" t="s" s="4">
        <v>477</v>
      </c>
      <c r="D4" t="n" s="5">
        <v>2</v>
      </c>
    </row>
    <row r="5" spans="1:4">
      <c r="A5" t="s" s="4">
        <v>478</v>
      </c>
      <c r="D5" t="n" s="5">
        <v>3</v>
      </c>
    </row>
    <row r="6" spans="1:4">
      <c r="A6" t="s" s="4">
        <v>479</v>
      </c>
    </row>
    <row r="7" spans="1:4">
      <c r="A7" t="s" s="3">
        <v>475</v>
      </c>
    </row>
    <row r="8" spans="1:4">
      <c r="A8" t="s" s="4">
        <v>480</v>
      </c>
      <c r="B8" t="n" s="5">
        <v>7</v>
      </c>
    </row>
    <row r="9" spans="1:4">
      <c r="A9" t="s" s="4">
        <v>481</v>
      </c>
      <c r="B9" t="n" s="5">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2</v>
      </c>
      <c r="B1" t="s" s="2">
        <v>77</v>
      </c>
      <c r="D1" t="s" s="2">
        <v>1</v>
      </c>
    </row>
    <row r="2" spans="1:6">
      <c r="B2" t="s" s="2">
        <v>2</v>
      </c>
      <c r="C2" t="s" s="2">
        <v>78</v>
      </c>
      <c r="D2" t="s" s="2">
        <v>2</v>
      </c>
      <c r="E2" t="s" s="2">
        <v>78</v>
      </c>
      <c r="F2" t="s" s="2">
        <v>23</v>
      </c>
    </row>
    <row r="3" spans="1:6">
      <c r="A3" t="s" s="3">
        <v>483</v>
      </c>
    </row>
    <row r="4" spans="1:6">
      <c r="A4" t="s" s="4">
        <v>484</v>
      </c>
      <c r="B4" t="n" s="7">
        <v>39419</v>
      </c>
      <c r="C4" t="n" s="7">
        <v>32892</v>
      </c>
      <c r="D4" t="n" s="7">
        <v>128734</v>
      </c>
      <c r="E4" t="n" s="7">
        <v>134857</v>
      </c>
    </row>
    <row r="5" spans="1:6">
      <c r="A5" t="s" s="4">
        <v>27</v>
      </c>
      <c r="B5" t="n" s="5">
        <v>28350</v>
      </c>
      <c r="D5" t="n" s="5">
        <v>28350</v>
      </c>
      <c r="F5" t="n" s="7">
        <v>22075</v>
      </c>
    </row>
    <row r="6" spans="1:6">
      <c r="A6" t="s" s="4">
        <v>485</v>
      </c>
    </row>
    <row r="7" spans="1:6">
      <c r="A7" t="s" s="3">
        <v>483</v>
      </c>
    </row>
    <row r="8" spans="1:6">
      <c r="A8" t="s" s="4">
        <v>484</v>
      </c>
      <c r="B8" t="n" s="7">
        <v>67</v>
      </c>
      <c r="C8" t="n" s="7">
        <v>0</v>
      </c>
      <c r="D8" t="n" s="7">
        <v>110</v>
      </c>
      <c r="E8" t="n" s="7">
        <v>117</v>
      </c>
    </row>
    <row r="9" spans="1:6">
      <c r="A9" t="s" s="4">
        <v>486</v>
      </c>
      <c r="B9" t="s" s="4">
        <v>487</v>
      </c>
      <c r="C9" t="s" s="4">
        <v>487</v>
      </c>
      <c r="D9" t="s" s="4">
        <v>487</v>
      </c>
      <c r="E9" t="s" s="4">
        <v>487</v>
      </c>
    </row>
    <row r="10" spans="1:6">
      <c r="A10" t="s" s="4">
        <v>488</v>
      </c>
    </row>
    <row r="11" spans="1:6">
      <c r="A11" t="s" s="3">
        <v>483</v>
      </c>
    </row>
    <row r="12" spans="1:6">
      <c r="A12" t="s" s="4">
        <v>486</v>
      </c>
      <c r="B12" t="s" s="4">
        <v>489</v>
      </c>
      <c r="C12" t="s" s="4">
        <v>490</v>
      </c>
      <c r="D12" t="s" s="4">
        <v>491</v>
      </c>
      <c r="E12" t="s" s="4">
        <v>492</v>
      </c>
    </row>
    <row r="13" spans="1:6">
      <c r="A13" t="s" s="4">
        <v>493</v>
      </c>
    </row>
    <row r="14" spans="1:6">
      <c r="A14" t="s" s="3">
        <v>483</v>
      </c>
    </row>
    <row r="15" spans="1:6">
      <c r="A15" t="s" s="4">
        <v>486</v>
      </c>
      <c r="B15" t="s" s="4">
        <v>494</v>
      </c>
      <c r="C15" t="s" s="4">
        <v>495</v>
      </c>
      <c r="D15" t="s" s="4">
        <v>496</v>
      </c>
      <c r="E15" t="s" s="4">
        <v>497</v>
      </c>
    </row>
    <row r="16" spans="1:6">
      <c r="A16" t="s" s="4">
        <v>498</v>
      </c>
    </row>
    <row r="17" spans="1:6">
      <c r="A17" t="s" s="3">
        <v>483</v>
      </c>
    </row>
    <row r="18" spans="1:6">
      <c r="A18" t="s" s="4">
        <v>486</v>
      </c>
      <c r="B18" t="s" s="4">
        <v>499</v>
      </c>
      <c r="C18" t="s" s="4">
        <v>500</v>
      </c>
      <c r="D18" t="s" s="4">
        <v>501</v>
      </c>
      <c r="E18" t="s" s="4">
        <v>502</v>
      </c>
    </row>
    <row r="19" spans="1:6">
      <c r="A19" t="s" s="4">
        <v>503</v>
      </c>
    </row>
    <row r="20" spans="1:6">
      <c r="A20" t="s" s="3">
        <v>483</v>
      </c>
    </row>
    <row r="21" spans="1:6">
      <c r="A21" t="s" s="4">
        <v>27</v>
      </c>
      <c r="B21" t="n" s="7">
        <v>15585</v>
      </c>
      <c r="D21" t="n" s="7">
        <v>15585</v>
      </c>
    </row>
    <row r="22" spans="1:6">
      <c r="A22" t="s" s="4">
        <v>504</v>
      </c>
    </row>
    <row r="23" spans="1:6">
      <c r="A23" t="s" s="3">
        <v>483</v>
      </c>
    </row>
    <row r="24" spans="1:6">
      <c r="A24" t="s" s="4">
        <v>27</v>
      </c>
      <c r="B24" t="n" s="5">
        <v>10165</v>
      </c>
      <c r="D24" t="n" s="5">
        <v>10165</v>
      </c>
    </row>
    <row r="25" spans="1:6">
      <c r="A25" t="s" s="4">
        <v>505</v>
      </c>
    </row>
    <row r="26" spans="1:6">
      <c r="A26" t="s" s="3">
        <v>483</v>
      </c>
    </row>
    <row r="27" spans="1:6">
      <c r="A27" t="s" s="4">
        <v>27</v>
      </c>
      <c r="B27" t="n" s="7">
        <v>544</v>
      </c>
      <c r="D27" t="n" s="7">
        <v>5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6</v>
      </c>
      <c r="B1" t="s" s="2">
        <v>77</v>
      </c>
      <c r="D1" t="s" s="2">
        <v>1</v>
      </c>
    </row>
    <row r="2" spans="1:5">
      <c r="B2" t="s" s="2">
        <v>2</v>
      </c>
      <c r="C2" t="s" s="2">
        <v>78</v>
      </c>
      <c r="D2" t="s" s="2">
        <v>2</v>
      </c>
      <c r="E2" t="s" s="2">
        <v>78</v>
      </c>
    </row>
    <row r="3" spans="1:5">
      <c r="A3" t="s" s="3">
        <v>483</v>
      </c>
    </row>
    <row r="4" spans="1:5">
      <c r="A4" t="s" s="4">
        <v>484</v>
      </c>
      <c r="B4" t="n" s="7">
        <v>39419</v>
      </c>
      <c r="C4" t="n" s="7">
        <v>32892</v>
      </c>
      <c r="D4" t="n" s="7">
        <v>128734</v>
      </c>
      <c r="E4" t="n" s="7">
        <v>134857</v>
      </c>
    </row>
    <row r="5" spans="1:5">
      <c r="A5" t="s" s="4">
        <v>507</v>
      </c>
    </row>
    <row r="6" spans="1:5">
      <c r="A6" t="s" s="3">
        <v>483</v>
      </c>
    </row>
    <row r="7" spans="1:5">
      <c r="A7" t="s" s="4">
        <v>484</v>
      </c>
      <c r="B7" t="n" s="5">
        <v>34536</v>
      </c>
      <c r="C7" t="n" s="5">
        <v>22511</v>
      </c>
      <c r="D7" t="n" s="5">
        <v>110600</v>
      </c>
      <c r="E7" t="n" s="5">
        <v>94729</v>
      </c>
    </row>
    <row r="8" spans="1:5">
      <c r="A8" t="s" s="4">
        <v>508</v>
      </c>
    </row>
    <row r="9" spans="1:5">
      <c r="A9" t="s" s="3">
        <v>483</v>
      </c>
    </row>
    <row r="10" spans="1:5">
      <c r="A10" t="s" s="4">
        <v>484</v>
      </c>
      <c r="B10" t="n" s="5">
        <v>3252</v>
      </c>
      <c r="C10" t="n" s="5">
        <v>9279</v>
      </c>
      <c r="D10" t="n" s="5">
        <v>13878</v>
      </c>
      <c r="E10" t="n" s="5">
        <v>37241</v>
      </c>
    </row>
    <row r="11" spans="1:5">
      <c r="A11" t="s" s="4">
        <v>509</v>
      </c>
    </row>
    <row r="12" spans="1:5">
      <c r="A12" t="s" s="3">
        <v>483</v>
      </c>
    </row>
    <row r="13" spans="1:5">
      <c r="A13" t="s" s="4">
        <v>484</v>
      </c>
      <c r="B13" t="n" s="5">
        <v>1366</v>
      </c>
      <c r="C13" t="n" s="5">
        <v>984</v>
      </c>
      <c r="D13" t="n" s="5">
        <v>3249</v>
      </c>
      <c r="E13" t="n" s="5">
        <v>2439</v>
      </c>
    </row>
    <row r="14" spans="1:5">
      <c r="A14" t="s" s="4">
        <v>510</v>
      </c>
    </row>
    <row r="15" spans="1:5">
      <c r="A15" t="s" s="3">
        <v>483</v>
      </c>
    </row>
    <row r="16" spans="1:5">
      <c r="A16" t="s" s="4">
        <v>484</v>
      </c>
      <c r="B16" t="n" s="5">
        <v>39154</v>
      </c>
      <c r="C16" t="n" s="5">
        <v>32774</v>
      </c>
      <c r="D16" t="n" s="5">
        <v>127727</v>
      </c>
      <c r="E16" t="n" s="5">
        <v>134409</v>
      </c>
    </row>
    <row r="17" spans="1:5">
      <c r="A17" t="s" s="4">
        <v>511</v>
      </c>
    </row>
    <row r="18" spans="1:5">
      <c r="A18" t="s" s="3">
        <v>483</v>
      </c>
    </row>
    <row r="19" spans="1:5">
      <c r="A19" t="s" s="4">
        <v>484</v>
      </c>
      <c r="B19" t="n" s="7">
        <v>265</v>
      </c>
      <c r="C19" t="n" s="7">
        <v>118</v>
      </c>
      <c r="D19" t="n" s="7">
        <v>1007</v>
      </c>
      <c r="E19" t="n" s="7">
        <v>448</v>
      </c>
    </row>
    <row r="20" spans="1:5">
      <c r="A20" t="s" s="4">
        <v>512</v>
      </c>
    </row>
    <row r="21" spans="1:5">
      <c r="A21" t="s" s="3">
        <v>483</v>
      </c>
    </row>
    <row r="22" spans="1:5">
      <c r="A22" t="s" s="4">
        <v>486</v>
      </c>
      <c r="B22" t="s" s="4">
        <v>513</v>
      </c>
      <c r="C22" t="s" s="4">
        <v>513</v>
      </c>
      <c r="D22" t="s" s="4">
        <v>513</v>
      </c>
      <c r="E22" t="s" s="4">
        <v>5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514</v>
      </c>
      <c r="B1" t="s" s="2">
        <v>1</v>
      </c>
    </row>
    <row r="2" spans="1:3">
      <c r="B2" t="s" s="2">
        <v>515</v>
      </c>
      <c r="C2" t="s" s="2">
        <v>348</v>
      </c>
    </row>
    <row r="3" spans="1:3">
      <c r="A3" t="s" s="3">
        <v>516</v>
      </c>
    </row>
    <row r="4" spans="1:3">
      <c r="A4" t="s" s="4">
        <v>517</v>
      </c>
      <c r="B4" t="n" s="7">
        <v>21490</v>
      </c>
      <c r="C4" t="n" s="7">
        <v>19922</v>
      </c>
    </row>
    <row r="5" spans="1:3">
      <c r="A5" t="s" s="4">
        <v>518</v>
      </c>
    </row>
    <row r="6" spans="1:3">
      <c r="A6" t="s" s="3">
        <v>516</v>
      </c>
    </row>
    <row r="7" spans="1:3">
      <c r="A7" t="s" s="4">
        <v>519</v>
      </c>
      <c r="B7" t="n" s="5">
        <v>1</v>
      </c>
    </row>
    <row r="8" spans="1:3">
      <c r="A8" t="s" s="4">
        <v>511</v>
      </c>
    </row>
    <row r="9" spans="1:3">
      <c r="A9" t="s" s="3">
        <v>516</v>
      </c>
    </row>
    <row r="10" spans="1:3">
      <c r="A10" t="s" s="4">
        <v>517</v>
      </c>
      <c r="B10" t="n" s="7">
        <v>21242</v>
      </c>
      <c r="C10" t="n" s="5">
        <v>19763</v>
      </c>
    </row>
    <row r="11" spans="1:3">
      <c r="A11" t="s" s="4">
        <v>509</v>
      </c>
    </row>
    <row r="12" spans="1:3">
      <c r="A12" t="s" s="3">
        <v>516</v>
      </c>
    </row>
    <row r="13" spans="1:3">
      <c r="A13" t="s" s="4">
        <v>517</v>
      </c>
      <c r="B13" t="n" s="7">
        <v>248</v>
      </c>
      <c r="C13" t="n" s="7">
        <v>1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520</v>
      </c>
      <c r="B1" t="s" s="2">
        <v>77</v>
      </c>
      <c r="D1" t="s" s="2">
        <v>1</v>
      </c>
    </row>
    <row r="2" spans="1:5">
      <c r="B2" t="s" s="2">
        <v>2</v>
      </c>
      <c r="C2" t="s" s="2">
        <v>78</v>
      </c>
      <c r="D2" t="s" s="2">
        <v>2</v>
      </c>
      <c r="E2" t="s" s="2">
        <v>78</v>
      </c>
    </row>
    <row r="3" spans="1:5">
      <c r="A3" t="s" s="3">
        <v>521</v>
      </c>
    </row>
    <row r="4" spans="1:5">
      <c r="A4" t="s" s="4">
        <v>522</v>
      </c>
      <c r="B4" t="s" s="4">
        <v>523</v>
      </c>
      <c r="C4" t="s" s="4">
        <v>524</v>
      </c>
      <c r="D4" t="s" s="4">
        <v>525</v>
      </c>
      <c r="E4" t="s" s="4">
        <v>526</v>
      </c>
    </row>
    <row r="5" spans="1:5">
      <c r="A5" t="s" s="4">
        <v>527</v>
      </c>
      <c r="B5" t="n" s="7">
        <v>1540</v>
      </c>
      <c r="C5" t="n" s="7">
        <v>1966</v>
      </c>
      <c r="D5" t="n" s="7">
        <v>9624</v>
      </c>
      <c r="E5" t="n" s="7">
        <v>13360</v>
      </c>
    </row>
    <row r="6" spans="1:5">
      <c r="A6" t="s" s="4">
        <v>528</v>
      </c>
      <c r="B6" t="n" s="5">
        <v>2700</v>
      </c>
    </row>
    <row r="7" spans="1:5">
      <c r="A7" t="s" s="4">
        <v>529</v>
      </c>
    </row>
    <row r="8" spans="1:5">
      <c r="A8" t="s" s="3">
        <v>521</v>
      </c>
    </row>
    <row r="9" spans="1:5">
      <c r="A9" t="s" s="4">
        <v>530</v>
      </c>
      <c r="B9" t="n" s="7">
        <v>-6600</v>
      </c>
    </row>
    <row r="10" spans="1:5">
      <c r="A10" t="s" s="4">
        <v>531</v>
      </c>
      <c r="B10" t="s" s="4">
        <v>5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3</v>
      </c>
      <c r="B1" t="s" s="2">
        <v>77</v>
      </c>
      <c r="D1" t="s" s="2">
        <v>1</v>
      </c>
    </row>
    <row r="2" spans="1:5">
      <c r="B2" t="s" s="2">
        <v>2</v>
      </c>
      <c r="C2" t="s" s="2">
        <v>78</v>
      </c>
      <c r="D2" t="s" s="2">
        <v>2</v>
      </c>
      <c r="E2" t="s" s="2">
        <v>78</v>
      </c>
    </row>
    <row r="3" spans="1:5">
      <c r="A3" t="s" s="3">
        <v>534</v>
      </c>
    </row>
    <row r="4" spans="1:5">
      <c r="A4" t="s" s="4">
        <v>105</v>
      </c>
      <c r="B4" t="n" s="7">
        <v>7047</v>
      </c>
      <c r="C4" t="n" s="7">
        <v>4284</v>
      </c>
      <c r="D4" t="n" s="7">
        <v>-3410</v>
      </c>
      <c r="E4" t="n" s="7">
        <v>28728</v>
      </c>
    </row>
    <row r="5" spans="1:5">
      <c r="A5" t="s" s="3">
        <v>535</v>
      </c>
    </row>
    <row r="6" spans="1:5">
      <c r="A6" t="s" s="4">
        <v>536</v>
      </c>
      <c r="B6" t="n" s="5">
        <v>46542556</v>
      </c>
      <c r="C6" t="n" s="5">
        <v>46197713</v>
      </c>
      <c r="D6" t="n" s="5">
        <v>46241578</v>
      </c>
      <c r="E6" t="n" s="5">
        <v>46398644</v>
      </c>
    </row>
    <row r="7" spans="1:5">
      <c r="A7" t="s" s="4">
        <v>537</v>
      </c>
      <c r="B7" t="n" s="5">
        <v>90398</v>
      </c>
      <c r="C7" t="n" s="5">
        <v>286977</v>
      </c>
      <c r="D7" t="n" s="5">
        <v>0</v>
      </c>
      <c r="E7" t="n" s="5">
        <v>359144</v>
      </c>
    </row>
    <row r="8" spans="1:5">
      <c r="A8" t="s" s="4">
        <v>538</v>
      </c>
      <c r="B8" t="n" s="5">
        <v>90419</v>
      </c>
      <c r="C8" t="n" s="5">
        <v>149073</v>
      </c>
      <c r="D8" t="n" s="5">
        <v>0</v>
      </c>
      <c r="E8" t="n" s="5">
        <v>198640</v>
      </c>
    </row>
    <row r="9" spans="1:5">
      <c r="A9" t="s" s="4">
        <v>539</v>
      </c>
      <c r="B9" t="n" s="5">
        <v>46723373</v>
      </c>
      <c r="C9" t="n" s="5">
        <v>46633763</v>
      </c>
      <c r="D9" t="n" s="5">
        <v>46241578</v>
      </c>
      <c r="E9" t="n" s="5">
        <v>46956428</v>
      </c>
    </row>
    <row r="10" spans="1:5">
      <c r="A10" t="s" s="4">
        <v>98</v>
      </c>
      <c r="B10" t="n" s="8">
        <v>0.15</v>
      </c>
      <c r="C10" t="n" s="8">
        <v>0.09</v>
      </c>
      <c r="D10" t="n" s="8">
        <v>-0.07000000000000001</v>
      </c>
      <c r="E10" t="n" s="8">
        <v>0.62</v>
      </c>
    </row>
    <row r="11" spans="1:5">
      <c r="A11" t="s" s="4">
        <v>99</v>
      </c>
      <c r="B11" t="n" s="8">
        <v>0.15</v>
      </c>
      <c r="C11" t="n" s="8">
        <v>0.09</v>
      </c>
      <c r="D11" t="n" s="8">
        <v>-0.07000000000000001</v>
      </c>
      <c r="E11" t="n" s="8">
        <v>0.61</v>
      </c>
    </row>
    <row r="12" spans="1:5">
      <c r="A12" t="s" s="4">
        <v>540</v>
      </c>
      <c r="B12" t="n" s="5">
        <v>1000</v>
      </c>
      <c r="C12" t="n" s="5">
        <v>48347</v>
      </c>
      <c r="D12" t="n" s="5">
        <v>356045</v>
      </c>
      <c r="E12" t="n" s="5">
        <v>334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24"/>
    <col customWidth="1" max="8" min="8" width="73"/>
  </cols>
  <sheetData>
    <row r="1" spans="1:8">
      <c r="A1" t="s" s="1">
        <v>116</v>
      </c>
      <c r="B1" t="s" s="2">
        <v>117</v>
      </c>
      <c r="C1" t="s" s="2">
        <v>118</v>
      </c>
      <c r="D1" t="s" s="2">
        <v>119</v>
      </c>
      <c r="E1" t="s" s="2">
        <v>120</v>
      </c>
      <c r="F1" t="s" s="2">
        <v>121</v>
      </c>
      <c r="G1" t="s" s="2">
        <v>122</v>
      </c>
      <c r="H1" t="s" s="2">
        <v>123</v>
      </c>
    </row>
    <row r="2" spans="1:8">
      <c r="A2" t="s" s="4">
        <v>124</v>
      </c>
      <c r="C2" t="n" s="5">
        <v>47061826</v>
      </c>
      <c r="G2" t="n" s="5">
        <v>1357863</v>
      </c>
      <c r="H2" t="n" s="5">
        <v>200000</v>
      </c>
    </row>
    <row r="3" spans="1:8">
      <c r="A3" t="s" s="4">
        <v>125</v>
      </c>
      <c r="B3" t="n" s="7">
        <v>448742</v>
      </c>
      <c r="C3" t="n" s="7">
        <v>471</v>
      </c>
      <c r="D3" t="n" s="7">
        <v>581114</v>
      </c>
      <c r="E3" t="n" s="7">
        <v>-88305</v>
      </c>
      <c r="F3" t="n" s="7">
        <v>-4382</v>
      </c>
      <c r="G3" t="n" s="7">
        <v>-40158</v>
      </c>
      <c r="H3" t="n" s="7">
        <v>2</v>
      </c>
    </row>
    <row r="4" spans="1:8">
      <c r="A4" t="s" s="3">
        <v>126</v>
      </c>
    </row>
    <row r="5" spans="1:8">
      <c r="A5" t="s" s="4">
        <v>127</v>
      </c>
      <c r="B5" t="n" s="5">
        <v>-3410</v>
      </c>
      <c r="E5" t="n" s="5">
        <v>-3410</v>
      </c>
    </row>
    <row r="6" spans="1:8">
      <c r="A6" t="s" s="4">
        <v>128</v>
      </c>
      <c r="B6" t="n" s="5">
        <v>704</v>
      </c>
      <c r="F6" t="n" s="5">
        <v>704</v>
      </c>
    </row>
    <row r="7" spans="1:8">
      <c r="A7" t="s" s="4">
        <v>129</v>
      </c>
      <c r="C7" t="n" s="5">
        <v>215390</v>
      </c>
    </row>
    <row r="8" spans="1:8">
      <c r="A8" t="s" s="4">
        <v>130</v>
      </c>
      <c r="B8" t="n" s="5">
        <v>1629</v>
      </c>
      <c r="C8" t="n" s="7">
        <v>2</v>
      </c>
      <c r="D8" t="n" s="5">
        <v>1627</v>
      </c>
    </row>
    <row r="9" spans="1:8">
      <c r="A9" t="s" s="4">
        <v>131</v>
      </c>
      <c r="C9" t="n" s="5">
        <v>296098</v>
      </c>
    </row>
    <row r="10" spans="1:8">
      <c r="A10" t="s" s="4">
        <v>132</v>
      </c>
      <c r="B10" t="n" s="5">
        <v>7655</v>
      </c>
      <c r="C10" t="n" s="7">
        <v>3</v>
      </c>
      <c r="D10" t="n" s="5">
        <v>7652</v>
      </c>
    </row>
    <row r="11" spans="1:8">
      <c r="A11" t="s" s="4">
        <v>133</v>
      </c>
      <c r="C11" t="n" s="5">
        <v>-124271</v>
      </c>
    </row>
    <row r="12" spans="1:8">
      <c r="A12" t="s" s="4">
        <v>134</v>
      </c>
      <c r="B12" t="n" s="5">
        <v>-5313</v>
      </c>
      <c r="C12" t="n" s="7">
        <v>-1</v>
      </c>
      <c r="D12" t="n" s="5">
        <v>-5312</v>
      </c>
    </row>
    <row r="13" spans="1:8">
      <c r="A13" t="s" s="4">
        <v>135</v>
      </c>
      <c r="C13" t="n" s="5">
        <v>36851</v>
      </c>
    </row>
    <row r="14" spans="1:8">
      <c r="A14" t="s" s="4">
        <v>136</v>
      </c>
      <c r="B14" t="n" s="5">
        <v>1118</v>
      </c>
      <c r="C14" t="n" s="7">
        <v>0</v>
      </c>
      <c r="D14" t="n" s="5">
        <v>1118</v>
      </c>
    </row>
    <row r="15" spans="1:8">
      <c r="A15" t="s" s="4">
        <v>137</v>
      </c>
      <c r="C15" t="n" s="5">
        <v>9044</v>
      </c>
    </row>
    <row r="16" spans="1:8">
      <c r="A16" t="s" s="4">
        <v>138</v>
      </c>
      <c r="B16" t="n" s="5">
        <v>334</v>
      </c>
      <c r="C16" t="n" s="7">
        <v>0</v>
      </c>
      <c r="D16" t="n" s="5">
        <v>334</v>
      </c>
    </row>
    <row r="17" spans="1:8">
      <c r="A17" t="s" s="4">
        <v>139</v>
      </c>
      <c r="C17" t="n" s="5">
        <v>47494938</v>
      </c>
      <c r="G17" t="n" s="5">
        <v>1357863</v>
      </c>
      <c r="H17" t="n" s="5">
        <v>200000</v>
      </c>
    </row>
    <row r="18" spans="1:8">
      <c r="A18" t="s" s="4">
        <v>140</v>
      </c>
      <c r="B18" t="n" s="7">
        <v>451459</v>
      </c>
      <c r="C18" t="n" s="7">
        <v>475</v>
      </c>
      <c r="D18" t="n" s="7">
        <v>586533</v>
      </c>
      <c r="E18" t="n" s="7">
        <v>-91715</v>
      </c>
      <c r="F18" t="n" s="7">
        <v>-3678</v>
      </c>
      <c r="G18" t="n" s="7">
        <v>-40158</v>
      </c>
      <c r="H18" t="n" s="7">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1</v>
      </c>
    </row>
    <row r="2" spans="1:3">
      <c r="B2" t="s" s="2">
        <v>2</v>
      </c>
      <c r="C2" t="s" s="2">
        <v>78</v>
      </c>
    </row>
    <row r="3" spans="1:3">
      <c r="A3" t="s" s="3">
        <v>142</v>
      </c>
    </row>
    <row r="4" spans="1:3">
      <c r="A4" t="s" s="4">
        <v>105</v>
      </c>
      <c r="B4" t="n" s="7">
        <v>-3410000</v>
      </c>
      <c r="C4" t="n" s="7">
        <v>28728000</v>
      </c>
    </row>
    <row r="5" spans="1:3">
      <c r="A5" t="s" s="3">
        <v>143</v>
      </c>
    </row>
    <row r="6" spans="1:3">
      <c r="A6" t="s" s="4">
        <v>144</v>
      </c>
      <c r="B6" t="n" s="5">
        <v>-7031000</v>
      </c>
      <c r="C6" t="n" s="5">
        <v>-3825000</v>
      </c>
    </row>
    <row r="7" spans="1:3">
      <c r="A7" t="s" s="4">
        <v>145</v>
      </c>
      <c r="B7" t="n" s="5">
        <v>2223000</v>
      </c>
      <c r="C7" t="n" s="5">
        <v>1499000</v>
      </c>
    </row>
    <row r="8" spans="1:3">
      <c r="A8" t="s" s="4">
        <v>146</v>
      </c>
      <c r="B8" t="n" s="5">
        <v>8249000</v>
      </c>
      <c r="C8" t="n" s="5">
        <v>8248000</v>
      </c>
    </row>
    <row r="9" spans="1:3">
      <c r="A9" t="s" s="4">
        <v>147</v>
      </c>
      <c r="B9" t="n" s="5">
        <v>33000000</v>
      </c>
      <c r="C9" t="n" s="5">
        <v>0</v>
      </c>
    </row>
    <row r="10" spans="1:3">
      <c r="A10" t="s" s="4">
        <v>148</v>
      </c>
      <c r="B10" t="n" s="5">
        <v>-479000</v>
      </c>
      <c r="C10" t="n" s="5">
        <v>-405000</v>
      </c>
    </row>
    <row r="11" spans="1:3">
      <c r="A11" t="s" s="4">
        <v>149</v>
      </c>
      <c r="B11" t="n" s="5">
        <v>6759000</v>
      </c>
      <c r="C11" t="n" s="5">
        <v>5333000</v>
      </c>
    </row>
    <row r="12" spans="1:3">
      <c r="A12" t="s" s="4">
        <v>150</v>
      </c>
      <c r="B12" t="n" s="5">
        <v>818000</v>
      </c>
      <c r="C12" t="n" s="5">
        <v>729000</v>
      </c>
    </row>
    <row r="13" spans="1:3">
      <c r="A13" t="s" s="4">
        <v>151</v>
      </c>
      <c r="B13" t="n" s="5">
        <v>4291000</v>
      </c>
      <c r="C13" t="n" s="5">
        <v>8737000</v>
      </c>
    </row>
    <row r="14" spans="1:3">
      <c r="A14" t="s" s="4">
        <v>152</v>
      </c>
      <c r="B14" t="n" s="5">
        <v>2433000</v>
      </c>
      <c r="C14" t="n" s="5">
        <v>1257000</v>
      </c>
    </row>
    <row r="15" spans="1:3">
      <c r="A15" t="s" s="3">
        <v>153</v>
      </c>
    </row>
    <row r="16" spans="1:3">
      <c r="A16" t="s" s="4">
        <v>27</v>
      </c>
      <c r="B16" t="n" s="5">
        <v>-6275000</v>
      </c>
      <c r="C16" t="n" s="5">
        <v>-6450000</v>
      </c>
    </row>
    <row r="17" spans="1:3">
      <c r="A17" t="s" s="4">
        <v>28</v>
      </c>
      <c r="B17" t="n" s="5">
        <v>-9579000</v>
      </c>
      <c r="C17" t="n" s="5">
        <v>-19239000</v>
      </c>
    </row>
    <row r="18" spans="1:3">
      <c r="A18" t="s" s="4">
        <v>30</v>
      </c>
      <c r="B18" t="n" s="5">
        <v>-167000</v>
      </c>
      <c r="C18" t="n" s="5">
        <v>-6712000</v>
      </c>
    </row>
    <row r="19" spans="1:3">
      <c r="A19" t="s" s="4">
        <v>154</v>
      </c>
      <c r="B19" t="n" s="5">
        <v>193000</v>
      </c>
      <c r="C19" t="n" s="5">
        <v>-266000</v>
      </c>
    </row>
    <row r="20" spans="1:3">
      <c r="A20" t="s" s="3">
        <v>155</v>
      </c>
    </row>
    <row r="21" spans="1:3">
      <c r="A21" t="s" s="4">
        <v>156</v>
      </c>
      <c r="B21" t="n" s="5">
        <v>1192000</v>
      </c>
      <c r="C21" t="n" s="5">
        <v>-3119000</v>
      </c>
    </row>
    <row r="22" spans="1:3">
      <c r="A22" t="s" s="4">
        <v>42</v>
      </c>
      <c r="B22" t="n" s="5">
        <v>-7000</v>
      </c>
      <c r="C22" t="n" s="5">
        <v>469000</v>
      </c>
    </row>
    <row r="23" spans="1:3">
      <c r="A23" t="s" s="4">
        <v>41</v>
      </c>
      <c r="B23" t="n" s="5">
        <v>48411000</v>
      </c>
      <c r="C23" t="n" s="5">
        <v>3793000</v>
      </c>
    </row>
    <row r="24" spans="1:3">
      <c r="A24" t="s" s="4">
        <v>157</v>
      </c>
      <c r="B24" t="n" s="5">
        <v>80621000</v>
      </c>
      <c r="C24" t="n" s="5">
        <v>18777000</v>
      </c>
    </row>
    <row r="25" spans="1:3">
      <c r="A25" t="s" s="3">
        <v>158</v>
      </c>
    </row>
    <row r="26" spans="1:3">
      <c r="A26" t="s" s="4">
        <v>159</v>
      </c>
      <c r="B26" t="n" s="5">
        <v>-4650000</v>
      </c>
      <c r="C26" t="n" s="5">
        <v>-4214000</v>
      </c>
    </row>
    <row r="27" spans="1:3">
      <c r="A27" t="s" s="4">
        <v>160</v>
      </c>
      <c r="B27" t="n" s="5">
        <v>-453672000</v>
      </c>
      <c r="C27" t="n" s="5">
        <v>-301924000</v>
      </c>
    </row>
    <row r="28" spans="1:3">
      <c r="A28" t="s" s="4">
        <v>161</v>
      </c>
      <c r="B28" t="n" s="5">
        <v>425660000</v>
      </c>
      <c r="C28" t="n" s="5">
        <v>278226000</v>
      </c>
    </row>
    <row r="29" spans="1:3">
      <c r="A29" t="s" s="4">
        <v>162</v>
      </c>
      <c r="B29" t="n" s="5">
        <v>-32662000</v>
      </c>
      <c r="C29" t="n" s="5">
        <v>-27912000</v>
      </c>
    </row>
    <row r="30" spans="1:3">
      <c r="A30" t="s" s="3">
        <v>158</v>
      </c>
    </row>
    <row r="31" spans="1:3">
      <c r="A31" t="s" s="4">
        <v>163</v>
      </c>
      <c r="B31" t="n" s="5">
        <v>263000</v>
      </c>
      <c r="C31" t="n" s="5">
        <v>279000</v>
      </c>
    </row>
    <row r="32" spans="1:3">
      <c r="A32" t="s" s="4">
        <v>164</v>
      </c>
      <c r="B32" t="n" s="5">
        <v>0</v>
      </c>
      <c r="C32" t="n" s="5">
        <v>-22500000</v>
      </c>
    </row>
    <row r="33" spans="1:3">
      <c r="A33" t="s" s="4">
        <v>165</v>
      </c>
      <c r="B33" t="n" s="5">
        <v>1629000</v>
      </c>
      <c r="C33" t="n" s="5">
        <v>1001000</v>
      </c>
    </row>
    <row r="34" spans="1:3">
      <c r="A34" t="s" s="4">
        <v>166</v>
      </c>
      <c r="B34" t="n" s="5">
        <v>-5313000</v>
      </c>
      <c r="C34" t="n" s="5">
        <v>-2840000</v>
      </c>
    </row>
    <row r="35" spans="1:3">
      <c r="A35" t="s" s="4">
        <v>167</v>
      </c>
      <c r="B35" t="n" s="5">
        <v>-3421000</v>
      </c>
      <c r="C35" t="n" s="5">
        <v>-24060000</v>
      </c>
    </row>
    <row r="36" spans="1:3">
      <c r="A36" t="s" s="4">
        <v>168</v>
      </c>
      <c r="B36" t="n" s="5">
        <v>44538000</v>
      </c>
      <c r="C36" t="n" s="5">
        <v>-33195000</v>
      </c>
    </row>
    <row r="37" spans="1:3">
      <c r="A37" t="s" s="4">
        <v>169</v>
      </c>
      <c r="B37" t="n" s="5">
        <v>45418000</v>
      </c>
      <c r="C37" t="n" s="5">
        <v>70586000</v>
      </c>
    </row>
    <row r="38" spans="1:3">
      <c r="A38" t="s" s="4">
        <v>170</v>
      </c>
      <c r="B38" t="n" s="7">
        <v>89956000</v>
      </c>
      <c r="C38" t="n" s="7">
        <v>3739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1</v>
      </c>
      <c r="B1" t="s" s="2">
        <v>1</v>
      </c>
    </row>
    <row r="2" spans="1:3">
      <c r="B2" t="s" s="2">
        <v>2</v>
      </c>
      <c r="C2" t="s" s="2">
        <v>78</v>
      </c>
    </row>
    <row r="3" spans="1:3">
      <c r="A3" t="s" s="3">
        <v>172</v>
      </c>
    </row>
    <row r="4" spans="1:3">
      <c r="A4" t="s" s="4">
        <v>173</v>
      </c>
      <c r="B4" t="n" s="7">
        <v>9</v>
      </c>
      <c r="C4" t="n" s="7">
        <v>30</v>
      </c>
    </row>
    <row r="5" spans="1:3">
      <c r="A5" t="s" s="4">
        <v>174</v>
      </c>
    </row>
    <row r="6" spans="1:3">
      <c r="A6" t="s" s="3">
        <v>172</v>
      </c>
    </row>
    <row r="7" spans="1:3">
      <c r="A7" t="s" s="4">
        <v>175</v>
      </c>
      <c r="B7" t="n" s="5">
        <v>300</v>
      </c>
      <c r="C7" t="n" s="5">
        <v>323</v>
      </c>
    </row>
    <row r="8" spans="1:3">
      <c r="A8" t="s" s="4">
        <v>176</v>
      </c>
    </row>
    <row r="9" spans="1:3">
      <c r="A9" t="s" s="3">
        <v>172</v>
      </c>
    </row>
    <row r="10" spans="1:3">
      <c r="A10" t="s" s="4">
        <v>175</v>
      </c>
      <c r="B10" t="n" s="5">
        <v>967</v>
      </c>
      <c r="C10" t="n" s="5">
        <v>746</v>
      </c>
    </row>
    <row r="11" spans="1:3">
      <c r="A11" t="s" s="4">
        <v>177</v>
      </c>
    </row>
    <row r="12" spans="1:3">
      <c r="A12" t="s" s="3">
        <v>172</v>
      </c>
    </row>
    <row r="13" spans="1:3">
      <c r="A13" t="s" s="4">
        <v>175</v>
      </c>
      <c r="B13" t="n" s="7">
        <v>-858</v>
      </c>
      <c r="C13" t="n" s="7">
        <v>-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CONSOLIDATED STATEMENTS OF CAS8</vt:lpstr>
      <vt:lpstr>BUSINESS</vt:lpstr>
      <vt:lpstr>SUMMARY OF SIGNIFICANT ACCOUNTI</vt:lpstr>
      <vt:lpstr>CASH, CASH EQUIVALENTS AND INVE</vt:lpstr>
      <vt:lpstr>INVENTORIES</vt:lpstr>
      <vt:lpstr>FAIR VALUE MEASUREMENTS</vt:lpstr>
      <vt:lpstr>RESEARCH AND LICENSE AGREEMENTS</vt:lpstr>
      <vt:lpstr>ACQUIRED TECHNOLOGY</vt:lpstr>
      <vt:lpstr>EQUITY AND CASH COMPENSATION UN</vt:lpstr>
      <vt:lpstr>SHAREHOLDERS' EQUITY</vt:lpstr>
      <vt:lpstr>ACCUMULATED OTHER COMPREHENSIVE</vt:lpstr>
      <vt:lpstr>STOCK-BASED COMPENSATION</vt:lpstr>
      <vt:lpstr>SUPPLEMENTAL EXECUTIVE RETIREME</vt:lpstr>
      <vt:lpstr>COMMITMENTS AND CONTINGENCIES</vt:lpstr>
      <vt:lpstr>CONCENTRATION OF RISK</vt:lpstr>
      <vt:lpstr>INCOME TAXES</vt:lpstr>
      <vt:lpstr>NET INCOME (LOSS) PER COMMON SH</vt:lpstr>
      <vt:lpstr>SUMMARY OF SIGNIFICANT ACCOUN25</vt:lpstr>
      <vt:lpstr>CASH, CASH EQUIVALENTS AND IN26</vt:lpstr>
      <vt:lpstr>INVENTORIES (Tables)</vt:lpstr>
      <vt:lpstr>FAIR VALUE MEASUREMENTS (Tables</vt:lpstr>
      <vt:lpstr>ACQUIRED TECHNOLOGY (Tables)</vt:lpstr>
      <vt:lpstr>ACCUMULATED OTHER COMPREHENSI30</vt:lpstr>
      <vt:lpstr>SUPPLEMENTAL EXECUTIVE RETIRE31</vt:lpstr>
      <vt:lpstr>CONCENTRATION OF RISK (Tables)</vt:lpstr>
      <vt:lpstr>NET INCOME (LOSS) PER COMMON 33</vt:lpstr>
      <vt:lpstr>BUSINESS (Details)</vt:lpstr>
      <vt:lpstr>SUMMARY OF SIGNIFICANT ACCOUN35</vt:lpstr>
      <vt:lpstr>CASH, CASH EQUIVALENTS AND IN36</vt:lpstr>
      <vt:lpstr>INVENTORIES (Details)</vt:lpstr>
      <vt:lpstr>FAIR VALUE MEASUREMENTS (Detail</vt:lpstr>
      <vt:lpstr>RESEARCH AND LICENSE AGREEMEN39</vt:lpstr>
      <vt:lpstr>ACQUIRED TECHNOLOGY (Details)</vt:lpstr>
      <vt:lpstr>EQUITY AND CASH COMPENSATION 41</vt:lpstr>
      <vt:lpstr>SHAREHOLDERS' EQUITY (Details)</vt:lpstr>
      <vt:lpstr>SHAREHOLDERS' EQUITY - Deferred</vt:lpstr>
      <vt:lpstr>ACCUMULATED OTHER COMPREHENSI44</vt:lpstr>
      <vt:lpstr>STOCK-BASED COMPENSATION, Stock</vt:lpstr>
      <vt:lpstr>STOCK-BASED COMPENSATION, Equit</vt:lpstr>
      <vt:lpstr>STOCK-BASED COMPENSATION, Board</vt:lpstr>
      <vt:lpstr>STOCK-BASED COMPENSATION, Emplo</vt:lpstr>
      <vt:lpstr>SUPPLEMENTAL EXECUTIVE RETIRE49</vt:lpstr>
      <vt:lpstr>COMMITMENTS AND CONTINGENCIES (</vt:lpstr>
      <vt:lpstr>CONCENTRATION OF RISK, Revenues</vt:lpstr>
      <vt:lpstr>CONCENTRATION OF RISK, Revenu52</vt:lpstr>
      <vt:lpstr>CONCENTRATION OF RISK, Long-Liv</vt:lpstr>
      <vt:lpstr>INCOME TAXES (Details)</vt:lpstr>
      <vt:lpstr>NET INCOME (LOSS) PER COMMON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5:37Z</dcterms:created>
  <dcterms:modified xmlns:dcterms="http://purl.org/dc/terms/" xmlns:xsi="http://www.w3.org/2001/XMLSchema-instance" xsi:type="dcterms:W3CDTF">2015-11-05T16:05:37Z</dcterms:modified>
  <dc:title xmlns:dc="http://purl.org/dc/elements/1.1/">Untitled</dc:title>
  <dc:description xmlns:dc="http://purl.org/dc/elements/1.1/"/>
  <dc:subject xmlns:dc="http://purl.org/dc/elements/1.1/"/>
  <cp:keywords/>
  <cp:category/>
</cp:coreProperties>
</file>